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Income Per Common Share" sheetId="8" r:id="rId8"/>
    <s:sheet name="Accounts Receivable" sheetId="9" r:id="rId9"/>
    <s:sheet name="Inventories" sheetId="10" r:id="rId10"/>
    <s:sheet name="Current and Noncurrent Accrued " sheetId="11" r:id="rId11"/>
    <s:sheet name="Accrued Warranty Costs" sheetId="12" r:id="rId12"/>
    <s:sheet name="Asset Retirement Obligations" sheetId="13" r:id="rId13"/>
    <s:sheet name="Long-Term Debt" sheetId="14" r:id="rId14"/>
    <s:sheet name="Commitments and Contingencies" sheetId="15" r:id="rId15"/>
    <s:sheet name="Derivatives, Hedges, Financial " sheetId="16" r:id="rId16"/>
    <s:sheet name="Income Taxes" sheetId="17" r:id="rId17"/>
    <s:sheet name="Segment Information" sheetId="18" r:id="rId18"/>
    <s:sheet name="Related Party Transactions" sheetId="19" r:id="rId19"/>
    <s:sheet name="Supplemental Cash Flow Informat" sheetId="20" r:id="rId20"/>
    <s:sheet name="Summary of Significant Accoun21" sheetId="21" r:id="rId21"/>
    <s:sheet name="Income Per Common Share (Tables" sheetId="22" r:id="rId22"/>
    <s:sheet name="Accounts Receivable (Tables)" sheetId="23" r:id="rId23"/>
    <s:sheet name="Current and Noncurrent Accrue24" sheetId="24" r:id="rId24"/>
    <s:sheet name="Accrued Warranty Costs (Tables)" sheetId="25" r:id="rId25"/>
    <s:sheet name="Long-Term Debt (Tables)" sheetId="26" r:id="rId26"/>
    <s:sheet name="Derivatives, Hedges, Financia27" sheetId="27" r:id="rId27"/>
    <s:sheet name="Income Taxes (Tables)" sheetId="28" r:id="rId28"/>
    <s:sheet name="Segment Information (Tables)" sheetId="29" r:id="rId29"/>
    <s:sheet name="Supplemental Cash Flow Inform30" sheetId="30" r:id="rId30"/>
    <s:sheet name="Summary of Significant Accoun31" sheetId="31" r:id="rId31"/>
    <s:sheet name="Income per Common Share - Compu" sheetId="32" r:id="rId32"/>
    <s:sheet name="Income per Common Share - Antid" sheetId="33" r:id="rId33"/>
    <s:sheet name="Accounts Receivable - Accounts " sheetId="34" r:id="rId34"/>
    <s:sheet name="Inventories - Additional Inform" sheetId="35" r:id="rId35"/>
    <s:sheet name="Current and Noncurrent Accrue36" sheetId="36" r:id="rId36"/>
    <s:sheet name="Accrued Warranty Costs - Additi" sheetId="37" r:id="rId37"/>
    <s:sheet name="Accrued Warranty Costs - Change" sheetId="38" r:id="rId38"/>
    <s:sheet name="Asset Retirement Obligations - " sheetId="39" r:id="rId39"/>
    <s:sheet name="Long-Term Debt - Schedule of Lo" sheetId="40" r:id="rId40"/>
    <s:sheet name="Long-Term Debt - Schedule of 41" sheetId="41" r:id="rId41"/>
    <s:sheet name="Commitments and Contingencies -" sheetId="42" r:id="rId42"/>
    <s:sheet name="Derivatives, Hedges, Financia43" sheetId="43" r:id="rId43"/>
    <s:sheet name="Derivatives, Hedges, Financia44" sheetId="44" r:id="rId44"/>
    <s:sheet name="Derivatives, Hedges, Financia45" sheetId="45" r:id="rId45"/>
    <s:sheet name="Derivatives, Hedges, Financia46" sheetId="46" r:id="rId46"/>
    <s:sheet name="Income Taxes - Provisions (Bene" sheetId="47" r:id="rId47"/>
    <s:sheet name="Income Taxes - Additional Infor" sheetId="48" r:id="rId48"/>
    <s:sheet name="Segment Information - Segment F" sheetId="49" r:id="rId49"/>
    <s:sheet name="Segment Information - Segment50" sheetId="50" r:id="rId50"/>
    <s:sheet name="Segment Information - General C" sheetId="51" r:id="rId51"/>
    <s:sheet name="Segment Information - Total Ass" sheetId="52" r:id="rId52"/>
    <s:sheet name="Related Party Transactions - Ad" sheetId="53" r:id="rId53"/>
    <s:sheet name="Supplemental Cash Flow Inform54" sheetId="54" r:id="rId54"/>
  </s:sheets>
  <s:definedNames/>
  <s:calcPr calcId="124519" calcMode="auto" fullCalcOnLoad="1"/>
</s:workbook>
</file>

<file path=xl/sharedStrings.xml><?xml version="1.0" encoding="utf-8"?>
<sst xmlns="http://schemas.openxmlformats.org/spreadsheetml/2006/main" uniqueCount="564">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LXU</t>
  </si>
  <si>
    <t>Entity Registrant Name</t>
  </si>
  <si>
    <t>LSB INDUSTRIE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Restricted cash</t>
  </si>
  <si>
    <t>Short-term investments</t>
  </si>
  <si>
    <t>Accounts receivable, net</t>
  </si>
  <si>
    <t>Inventories:</t>
  </si>
  <si>
    <t>Finished goods</t>
  </si>
  <si>
    <t>Work in progress</t>
  </si>
  <si>
    <t>Raw materials</t>
  </si>
  <si>
    <t>Total inventories</t>
  </si>
  <si>
    <t>Supplies, prepaid items and other:</t>
  </si>
  <si>
    <t>Prepaid insurance</t>
  </si>
  <si>
    <t>Precious metals</t>
  </si>
  <si>
    <t>Supplies</t>
  </si>
  <si>
    <t>Prepaid and refundable income taxes</t>
  </si>
  <si>
    <t>Other</t>
  </si>
  <si>
    <t>Total supplies, prepaid items and other</t>
  </si>
  <si>
    <t>Deferred income taxes</t>
  </si>
  <si>
    <t>Total current assets</t>
  </si>
  <si>
    <t>Property, plant and equipment, net</t>
  </si>
  <si>
    <t>Other assets:</t>
  </si>
  <si>
    <t>Noncurrent restricted cash and cash equivalents</t>
  </si>
  <si>
    <t>Noncurrent restricted investments</t>
  </si>
  <si>
    <t>Other, net</t>
  </si>
  <si>
    <t>Total other assets</t>
  </si>
  <si>
    <t>Total assets</t>
  </si>
  <si>
    <t>Current liabilities:</t>
  </si>
  <si>
    <t>Accounts payable</t>
  </si>
  <si>
    <t>Short-term financing</t>
  </si>
  <si>
    <t>Accrued and other liabilities</t>
  </si>
  <si>
    <t>Current portion of long-term debt</t>
  </si>
  <si>
    <t>Total current liabilities</t>
  </si>
  <si>
    <t>Long-term debt</t>
  </si>
  <si>
    <t>Noncurrent accrued and other liabilities</t>
  </si>
  <si>
    <t>Commitments and contingencies (Note 9)</t>
  </si>
  <si>
    <t>Stockholders' equity:</t>
  </si>
  <si>
    <t>Common stock, $.10 par value; 75,000,000 shares authorized, 27,109,544 shares issued (26,968,212 shares at December 31, 2014)</t>
  </si>
  <si>
    <t>Capital in excess of par value</t>
  </si>
  <si>
    <t>Retained earnings</t>
  </si>
  <si>
    <t>Stockholders equity including treasury stock</t>
  </si>
  <si>
    <t>Less treasury stock, at cost:</t>
  </si>
  <si>
    <t>Common stock, 4,320,462 shares</t>
  </si>
  <si>
    <t>Total stockholders' equity</t>
  </si>
  <si>
    <t>Total Liabilities and Stockholders' equity</t>
  </si>
  <si>
    <t>Series B Preferred Stock [Member]</t>
  </si>
  <si>
    <t>Preferred stock, value</t>
  </si>
  <si>
    <t>Series D Preferred Stock [Member]</t>
  </si>
  <si>
    <t>CONDENSED CONSOLIDATED BALANCE SHEETS (Parenthetical) - $ / shares</t>
  </si>
  <si>
    <t>12 Months Ended</t>
  </si>
  <si>
    <t>Common stock, par value</t>
  </si>
  <si>
    <t>Common stock, shares authorized</t>
  </si>
  <si>
    <t>Common stock, shares issued</t>
  </si>
  <si>
    <t>Treasury stock, common shares</t>
  </si>
  <si>
    <t>Convertible preferred stock dividend rate</t>
  </si>
  <si>
    <t>12.00%</t>
  </si>
  <si>
    <t>Preferred stock, shares issued</t>
  </si>
  <si>
    <t>Preferred stock, shares outstanding</t>
  </si>
  <si>
    <t>Series B cumulative, convertible preferred stock, par value</t>
  </si>
  <si>
    <t>6.00%</t>
  </si>
  <si>
    <t>Series D cumulative, convertible Class C preferred stock, par value</t>
  </si>
  <si>
    <t>CONDENSED CONSOLIDATED STATEMENTS OF INCOME (Unaudited) - USD ($) $ in Thousands</t>
  </si>
  <si>
    <t>3 Months Ended</t>
  </si>
  <si>
    <t>Jun. 30, 2014</t>
  </si>
  <si>
    <t>Income Statement [Abstract]</t>
  </si>
  <si>
    <t>Net sales</t>
  </si>
  <si>
    <t>Cost of sales</t>
  </si>
  <si>
    <t>Gross profit</t>
  </si>
  <si>
    <t>Selling, general and administrative expense</t>
  </si>
  <si>
    <t>Provision for (recovery of) losses on accounts receivable</t>
  </si>
  <si>
    <t>Property insurance recoveries in excess of losses incurred</t>
  </si>
  <si>
    <t>Other expense (income), net</t>
  </si>
  <si>
    <t>Operating income</t>
  </si>
  <si>
    <t>Interest expense, net</t>
  </si>
  <si>
    <t>Non-operating other income, net</t>
  </si>
  <si>
    <t>Income from continuing operations before provisions (benefit) for income taxes and equity in earnings of affiliate</t>
  </si>
  <si>
    <t>Provisions (benefit) for income taxes</t>
  </si>
  <si>
    <t>Equity in earnings of affiliate</t>
  </si>
  <si>
    <t>Income from continuing operations</t>
  </si>
  <si>
    <t>Net loss from discontinued operations</t>
  </si>
  <si>
    <t>Net income</t>
  </si>
  <si>
    <t>Dividends on preferred stocks</t>
  </si>
  <si>
    <t>Net income applicable to common stock</t>
  </si>
  <si>
    <t>Weighted-average common shares:</t>
  </si>
  <si>
    <t>Basic</t>
  </si>
  <si>
    <t>Diluted</t>
  </si>
  <si>
    <t>Income per common share:</t>
  </si>
  <si>
    <t>CONDENSED CONSOLIDATED STATEMENT OF STOCKHOLDERS' EQUITY (Unaudited) - 6 months ended Jun. 30, 2015 - USD ($) $ in Thousands</t>
  </si>
  <si>
    <t>Total</t>
  </si>
  <si>
    <t>Common Stock Shares [Member]</t>
  </si>
  <si>
    <t>Non-Redeemable Preferred Stock [Member]</t>
  </si>
  <si>
    <t>Capital in Excess of Par Value [Member]</t>
  </si>
  <si>
    <t>Retained Earnings [Member]</t>
  </si>
  <si>
    <t>Treasury Stock-Common [Member]</t>
  </si>
  <si>
    <t>Balance at Dec. 31, 2014</t>
  </si>
  <si>
    <t>Balance, shares at Dec. 31, 2014</t>
  </si>
  <si>
    <t>Dividends paid on preferred stocks</t>
  </si>
  <si>
    <t>Stock-based compensation</t>
  </si>
  <si>
    <t>Exercise of stock options</t>
  </si>
  <si>
    <t>Exercise of stock options, shares</t>
  </si>
  <si>
    <t>Common stock issued for services</t>
  </si>
  <si>
    <t>Common stock issued for services, shares</t>
  </si>
  <si>
    <t>Excess income tax benefit associated with stock-based compensation</t>
  </si>
  <si>
    <t>Balance at Jun. 30, 2015</t>
  </si>
  <si>
    <t>Balance, shares at Jun. 30, 2015</t>
  </si>
  <si>
    <t>CONDENSED CONSOLIDATED STATEMENTS OF CASH FLOWS (Unaudited) - USD ($) $ in Thousands</t>
  </si>
  <si>
    <t>Cash flows from continuing operating activities</t>
  </si>
  <si>
    <t>Adjustments to reconcile net income to net cash provided by continuing operating activities:</t>
  </si>
  <si>
    <t>Gains on property insurance recoveries associated with property, plant and equipment</t>
  </si>
  <si>
    <t>Depreciation, depletion and amortization of property, plant and equipment</t>
  </si>
  <si>
    <t>Cash provided (used) by changes in assets and liabilities (net of effects of discontinued operations):</t>
  </si>
  <si>
    <t>Accounts receivable</t>
  </si>
  <si>
    <t>Inventories</t>
  </si>
  <si>
    <t>Prepaid and accrued income taxes</t>
  </si>
  <si>
    <t>Other supplies, prepaid items and other</t>
  </si>
  <si>
    <t>Customer deposits</t>
  </si>
  <si>
    <t>Other current and noncurrent liabilities</t>
  </si>
  <si>
    <t>Deferred gain on insurance recoveries</t>
  </si>
  <si>
    <t>Net cash provided by continuing operating activities</t>
  </si>
  <si>
    <t>Cash flows from continuing investing activities</t>
  </si>
  <si>
    <t>Expenditures for property, plant and equipment</t>
  </si>
  <si>
    <t>Proceeds from property insurance recovery associated with property, plant and equipment</t>
  </si>
  <si>
    <t>Proceeds from sales of property and equipment</t>
  </si>
  <si>
    <t>Proceeds from short-term investments</t>
  </si>
  <si>
    <t>Purchases of short-term investments</t>
  </si>
  <si>
    <t>Proceeds from noncurrent restricted cash and cash equivalents</t>
  </si>
  <si>
    <t>Deposits of noncurrent restricted cash and cash equivalents</t>
  </si>
  <si>
    <t>Proceeds from noncurrent restricted investments</t>
  </si>
  <si>
    <t>Purchase of noncurrent restricted investments</t>
  </si>
  <si>
    <t>Other investing activities</t>
  </si>
  <si>
    <t>Net cash used by continuing investing activities</t>
  </si>
  <si>
    <t>Cash flows from continuing financing activities</t>
  </si>
  <si>
    <t>Proceeds from revolving debt facility</t>
  </si>
  <si>
    <t>Payments on revolving debt facility</t>
  </si>
  <si>
    <t>Proceeds from long-term debt, net of fees</t>
  </si>
  <si>
    <t>Payments on long-term debt</t>
  </si>
  <si>
    <t>Payments on short-term financing</t>
  </si>
  <si>
    <t>Payments of debt issuance costs</t>
  </si>
  <si>
    <t>Proceeds from exercises of stock options</t>
  </si>
  <si>
    <t>Net cash provided (used) by continuing financing activities</t>
  </si>
  <si>
    <t>Cash flows of discontinued operations:</t>
  </si>
  <si>
    <t>Operating cash flows</t>
  </si>
  <si>
    <t>Net increase (decrease) in cash and cash equivalents</t>
  </si>
  <si>
    <t>Cash and cash equivalents at beginning of period</t>
  </si>
  <si>
    <t>Cash and cash equivalents at end of period</t>
  </si>
  <si>
    <t>Summary of Significant Accounting Policies</t>
  </si>
  <si>
    <t>Accounting Policies [Abstract]</t>
  </si>
  <si>
    <t>Note 1: Summary of Significant Accounting
Policies
For a complete discussion of our significant accounting policies,
refer to the notes to our audited consolidated financial statements
included in our Form 10-K for the year ended December 31, 2014
(“2014 Form 10-K”), filed with the Securities and
Exchange Commission (“SEC”) on February 27,
2015.
Basis of Consolidation and Presentation –
In the opinion of management, the unaudited condensed consolidated
financial statements of the Company as of June 30, 2015 and
for the six and three-month periods ended June 30, 2015 and
2014 include all adjustments and accruals, consisting of normal,
recurring accrual adjustments which are necessary for a fair
presentation of the results for the interim periods.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
Certain information and footnote disclosures normally included in
financial statements prepared in accordance with United States
(“U.S.”) generally accepted accounting principles
(“GAAP”) have been condensed or omitted in this Form
10-Q pursuant to the rules and regulations of the SEC. These
condensed consolidated financial statements should be read in
connection with our audited consolidated financial statements and
notes thereto included in our 2014 Form 10-K.
Use of Estimates –
Cash and Cash Equivalents –
Short-Term Investments
Noncurrent Restricted Cash and Cash Equivalents
–
Noncurrent Restricted Investments
Concentration of Credit Risks for Cash, Cash Equivalents, and
Investments at Financial Institutions –
Recognition of Insurance Recoveries –
Recently Issued Accounting Pronouncements
In May 2014, the Financial Accounting Standards Board issued
Accounting Standard Update 2014-09-Revenue from Contracts with
Customers, which will supersede nearly all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We are evaluating
our existing revenue recognition policies to determine whether any
contracts in the scope of the guidance will be affected by the new
requirements. The effects may include identifying performance
obligations in existing arrangements, estimating the amount of
variable consideration to include in the transaction price and
allocating the transaction price to each separate performance
obligation. In July 2015, the FASB approved a one-year deferral of
the effective date of this standard with the option to early adopt
but not before the original effective date. As a result, the
effective date for us of this standard is January 1, 2018,
with the option to adopt a year earlier. The standard allows for
either “full retrospective” adoption, meaning the
standard is applied to all of the periods presented, or
“modified retrospective” adoption, meaning the standard
is applied only to the most current period presented in the
financial statements. We are currently evaluating the transition
method that will be elected.</t>
  </si>
  <si>
    <t>Income Per Common Share</t>
  </si>
  <si>
    <t>Earnings Per Share [Abstract]</t>
  </si>
  <si>
    <t>Note 2: Income Per Common Share
Six Months Ended June 30,
Three Months Ended June 30,
2015 2014 2015 2014
(Dollars In
Thousands, Except Per Share Amounts)
Numerator:
Net income: $ 7,066 $ 22,754 $ 417 $ 11,113
Dividends on Series B Preferred (240 ) (240 )
—
—
Dividends on Series D Preferred (60 ) (60 )
—
—
Total dividends on preferred stocks (300 ) (300 )
—
—
Numerator for basic net income per common share - net
income applicable to common stock 6,766 22,454 417 11,113
Dividends on preferred stocks assumed to be converted, if
dilutive 60 300
—
—
Numerator for diluted net income per common share $ 6,826 $ 22,754 $ 417 $ 11,113
Denominator:
Denominator for basic net income per common share -
weighted-average shares 22,711,332 22,538,773 22,747,925 22,544,857
Effect of dilutive securities:
Convertible preferred stocks 583,333 916,666 916,666 916,666
Stock options 117,124 195,000 112,483 198,715
Dilutive potential common shares 700,457 1,111,666 1,029,149 1,115,381
Denominator for dilutive net income per common share -
adjusted weighted-average shares and assumed conversions 23,411,789 23,650,439 23,777,074 23,660,238
Basic net income per common share $ 0.30 $ 1.00 $ 0.02 $ 0.49
Diluted net income per common share $ 0.29 $ 0.96 $ 0.02 $ 0.47
The following weighted-average shares of securities were not
included in the computation of diluted net income per common share
as their effect would have been antidilutive:
Six Months
Ended Three Months
Ended
2015 2014 2015 2014
Convertible preferred stocks 333,333
—
—
—
Stock options 496,137 325,326 291,885 370,099
829,470 325,326 291,885 370,099</t>
  </si>
  <si>
    <t>Accounts Receivable</t>
  </si>
  <si>
    <t>Receivables [Abstract]</t>
  </si>
  <si>
    <t>Note 3: Accounts Receivable
June 30, December 31,
(In Thousands)
Trade receivables $ 84,684 $ 86,402
Other 2,015 2,498
86,699 88,900
Allowance for doubtful accounts (1,356 ) (826 )
$ 85,343 $ 88,074</t>
  </si>
  <si>
    <t>Inventory Disclosure [Abstract]</t>
  </si>
  <si>
    <t>Note 4: Inventories
At June 30, 2015 and December 31, 2014, inventory
reserves for certain slow-moving inventory items (Climate Control
products) were $1,797,000 and $1,653,000, respectively. In
addition, because cost exceeded the net realizable value, inventory
adjustments for certain nitrogen-based inventories provided by our
Chemical Business were $653,000 and $1,976,000 at June 30,
2015 and December 31, 2014, respectively.</t>
  </si>
  <si>
    <t>Current and Noncurrent Accrued and Other Liabilities</t>
  </si>
  <si>
    <t>Other Liabilities Disclosure [Abstract]</t>
  </si>
  <si>
    <t>Note 5: Current and Noncurrent Accrued and Other
Liabilities
June 30, December 31,
(In Thousands)
Accrued interest $ 13,915 $ 13,888
Accrued payroll and benefits 11,706 8,743
Accrued warranty costs 9,596 8,817
Deferred revenue on extended warranty contracts 8,045 7,806
Customer deposits 1,764 6,833
Other 22,601 23,013
67,627 69,100
Less noncurrent portion 18,432 17,934
Current portion of accrued and other liabilities $ 49,195 $ 51,166</t>
  </si>
  <si>
    <t>Accrued Warranty Costs</t>
  </si>
  <si>
    <t>Guarantees [Abstract]</t>
  </si>
  <si>
    <t>Note 6: Accrued Warranty Costs
Our Climate Control Business sells equipment that has an expected
life, under normal circumstances and use, which extends over
several years. As such, we provide warranties after equipment
shipment/start-up covering defects in materials and workmanship.
Generally for commercial/institutional products, the base warranty
coverage for most of the manufactured equipment in the Climate
Control Business is limited to eighteen months from the date of
shipment or twelve months from the date of start-up, whichever is
shorter, and to ninety days for spare parts. For residential
products, the base warranty coverage for manufactured equipment in
the Climate Control Business is limited to ten years from the date
of shipment for material and to five years from the date of
shipment for labor associated with the repair. The warranty
provides that most equipment is required to be returned to the
factory or an authorized representative and the warranty is limited
to the repair and replacement of the defective product, with a
maximum warranty of the refund of the purchase price. Furthermore,
companies within the Climate Control Business generally disclaim
and exclude warranties related to merchantability or fitness for
any particular purpose and disclaim and exclude any liability for
consequential or incidental damages. In some cases, the customer
may purchase, or a specific product may be sold with, an extended
warranty. The above discussion is generally applicable to such
extended warranties, but variations do occur depending upon
specific contractual obligations, certain system components, and
local laws.
Changes in our product warranty obligation (accrued warranty costs)
are as follows:
Six Months
Ended Three Months
Ended
2015 2014 2015 2014
(In Thousands)
Balance at beginning of period $ 8,817 $ 7,297 $ 9,034 $ 7,578
Amounts charged to SG&amp;A 4,520 3,695 2,421 1,468
Costs incurred (3,741 ) (3,291 ) (1,859 ) (1,345 )
Balance at end of period $ 9,596 $ 7,701 $ 9,596 $ 7,701</t>
  </si>
  <si>
    <t>Asset Retirement Obligations</t>
  </si>
  <si>
    <t>Asset Retirement Obligation Disclosure [Abstract]</t>
  </si>
  <si>
    <t>Note 7: Asset Retirement Obligations
Currently, we have various legal requirements related to operations
of our Chemical Business facilities, including the disposal of
wastewater generated at certain of these facilities. Additionally,
we have certain facilities in our Chemical Business that contain
asbestos insulation around certain piping and heated surfaces,
which we plan to maintain or replace, as needed, with non-asbestos
insulation through our standard repair and maintenance activities
to prevent deterioration. Currently, there is insufficient
information to estimate the fair value for most of our asset
retirement obligations. In addition, we currently have no plans to
discontinue the use of these facilities, and the remaining life of
the facilities is indeterminable. As a result, a liability for only
a minimal amount relating to AROs associated with these facilities
has been established. However, we will continue to review these
obligations and record a liability when a reasonable estimate of
the fair value can be made. In addition, our Chemical Business owns
working interests in certain natural gas properties. We recognized
AROs associated with the obligation to plug and abandon wells when
the natural gas reserves in the wells are depleted. At
June 30, 2015 and December 31, 2014, our accrued
liability for AROs was $271,000 and $340,000, respectively.</t>
  </si>
  <si>
    <t>Long-Term Debt</t>
  </si>
  <si>
    <t>Debt Disclosure [Abstract]</t>
  </si>
  <si>
    <t xml:space="preserve">Note 8: Long-Term Debt
Our long-term debt consists of the following:
June 30, December 31,
(In Thousands)
Working Capital Revolver Loan (A) $
— $
—
7.75% Senior Secured Notes due 2019 (B) 425,000 425,000
Secured Promissory Note due 2016, with a current interest rate of
3.28% 19,360 22,814
Secured Promissory Note due 2021, with a current interest rate of
5.25% (C) 16,189
—
Other, with a current weighted-average interest rate of 4.33%, most
of which is secured primarily by machinery and equipment 9,637 9,504
470,186 457,318
Less current portion of long-term debt 24,095 10,680
Long-term debt due after one year $ 446,091 $ 446,638
(A)
• To the extent that the Consolidated
Leverage Ratio (as defined in the amendment) does not exceed 2.5 to
1.0;
• In amounts not to exceed 50% of the
cumulative consolidated net income or loss since August 7,
2013;
• To permit $35 million in joint
ventures; and
• To permit $50 million in our
subsidiary, Zena Energy LLC.
The amendment also provides that we can incur additional
indebtedness if the Fixed Charge Coverage Ratio, as defined in
the amendment, is greater than 2.0 to 1.0.
Our ability to make permitted investments or incur indebtedness is
conditioned upon us not being in default and having at least 20% of
the maximum revolver commitment or $20 million, whichever is
greater, being available.
The Working Capital Revolver Loan continues to provide
(a) advances up to $100 million are based on specified
percentages of eligible accounts receivable and inventories (b), up
to $15 million of letters of credit, the outstanding amount of
which reduces the availability under the Working Capital Revolver
Loan, and (c) the maturity date is April 13, 2018.
(B)
(C) </t>
  </si>
  <si>
    <t>Commitments and Contingencies</t>
  </si>
  <si>
    <t>Commitments and Contingencies Disclosure [Abstract]</t>
  </si>
  <si>
    <t>Note 9: Commitments and Contingencies
Termination of Sales Commitment
Planned Capital Additions –
EDC is party to an agreement with Weatherly Inc. for the licensing,
engineering, and procurement of major manufacturing equipment for a
new 65% strength nitric acid plant to be constructed at our El
Dorado Facility. EDC is also party to various agreements with
Leidos Constructors, LLC and others to engineer, procure and
construct the Nitric Acid Plant, a nitric acid concentrator and
certain support facilities at the El Dorado Facility. The estimated
cost for this project ranges from $140 million to $142 million, of
which $121 million has been incurred and capitalized at
June 30, 2015.
Legal Matters –
A. Environmental Matters
Our facilities and operations are subject to numerous federal,
state and local environmental laws and to other laws regarding
health and safety matters. In particular, the manufacture,
production and distribution of products by our Chemical Business
are activities that entail environmental and public health risks
and impose obligations under the Environmental Laws and the Health
Laws, many of which provide for certain performance obligations,
substantial fines and criminal sanctions for violations. There can
be no assurance that we will not incur material costs or
liabilities in complying with such laws or in paying fines or
penalties for violation of such laws. The Environmental Laws and
Health Laws and enforcement policies thereunder have in the past
resulted, and could in the future result, in significant compliance
expenses, cleanup costs (for our sites or third-party sites where
our wastes were disposed of), penalties or other liabilities
relating to the handling, manufacture, use, emission, discharge or
disposal of hazardous or toxic materials at or from our facilities
or the use or disposal of certain of its chemical products.
Historically, significant expenditures have been incurred by
subsidiaries within our Chemical Business in order to comply with
the Environmental Laws and Health Laws and are reasonably expected
to be incurred in the future. We will also be obligated to manage
certain discharge water outlets and monitor groundwater
contaminants at our Chemical Business facilities should we
discontinue the operations of a facility. We do not operate the
natural gas wells where we own a working interest and compliance
with Environmental Laws and Health Laws is controlled by others,
with our Chemical Business being responsible for its proportionate
share of the costs involved. As of June 30, 2015, our accrued
liabilities for environmental matters totaled $497,000 relating
primarily to matters discussed below. It is reasonably possible
that a change in the estimate of our liability could occur in the
near term. Also see discussion in Note 7—Asset Retirement
Obligations.
1. Discharge Water Matters
Each of our chemical manufacturing facilities generates process
wastewater, which may include cooling tower and boiler water
quality control streams, contact storm water (rain water inside the
facility area that picks up contaminants) and miscellaneous spills
and leaks from process equipment. The process water discharge,
storm-water runoff and miscellaneous spills and leaks are governed
by various permits generally issued by the respective state
environmental agencies as authorized by the United States
Environmental Protection Agency, subject to oversight by the EPA.
These permits limit the type and amount of effluents that can be
discharged and controls the method of such discharge. The following
are discharge water matters in relation to the respective
permits.
The El Dorado Facility is subject to a state National Pollutant
Discharge Elimination System discharge water permit issued by the
Arkansas Department of Environmental Quality. The El Dorado
Facility is currently operating under an NPDES discharge water
permit, which became effective in 2004. In 2010, a preliminary
draft of a discharge water permit renewal for the El Dorado
Facility, which contains more restrictive limits, was issued by the
ADEQ.
EDC believes that the El Dorado Facility has generally demonstrated
its ability to comply with applicable ammonia and nitrate permit
limits, but has, from time to time, had difficulty demonstrating
consistent compliance with the more restrictive dissolved minerals
permit levels, primarily the storm-water runoff. We do not believe
this matter regarding meeting the permit requirements as to the
dissolved minerals is a continuing issue for the process wastewater
as the result of the El Dorado Facility disposing its wastewater
(beginning in September 2013) via a pipeline constructed by the
City of El Dorado, Arkansas. We believe that the issue with the
storm-water runoff should be resolved if and when the ADEQ issues a
new NPDES permit, which we have been advised that the ADEQ is
currently processing.
During 2012, EDC paid a penalty of $100,000 to settle an
Administrative Complaint issued by the EPA, and thereafter handled
by the United States Department of Justice, relating to certain
alleged violations of EDC’s 2004 NPDES permit for alleged
violations through 2010. The DOJ advised that some action would be
taken for alleged violations occurring after 2010. As of the date
of this report, no action has been filed by the DOJ against EDC. As
a result, the cost (or range of costs) cannot currently be
reasonably estimated regarding this matter. Therefore, no liability
has been established at June 30, 2015.
In addition, the El Dorado Facility is currently operating under a
consent administrative order that recognizes the presence of
nitrate contamination in the shallow groundwater. The 2006 CAO
required EDC to continue semiannual groundwater monitoring, to
continue operation of a groundwater recovery system and to submit a
human health and ecological risk assessment to the ADEQ relating to
the El Dorado Facility. The risk assessment was submitted in August
2007. The final remedy for shallow groundwater contamination,
should any remediation be required, will be selected pursuant to a
new consent administrative order and based upon the risk
assessment. The cost of any additional remediation that may be
required will be determined based on the results of the
investigation and risk assessment, of which cost (or range of
costs) cannot currently be reasonably estimated. Therefore, no
liability has been established at June 30, 2015, in connection
with this matter.
2. Air Matters
One of our subsidiaries, PCC, within our Chemical Business, has
been advised that the Oklahoma Department of Environmental Quality
is conducting an investigation into whether the chemical production
facility located in Pryor, Oklahoma was in compliance with certain
rules and regulations of the ODEQ and whether PCC’s reports
of certain air emissions relating primarily to 2011 were
intentionally reported incorrectly to the ODEQ. PCC has cooperated
with the ODEQ in connection with this investigation. As of
June 30, 2015, we are not aware of any recommendations made or
to be made by the ODEQ with respect to legal action to be taken or
recommended as a result of this ongoing investigation.
3. Other Environmental
Matters
During May 2013, the EPA conducted a Risk Management inspection of
our Cherokee Facility. During October 2014, our Cherokee Facility
received a notice of violation from the EPA as a result of the
inspection listing eleven alleged violations. Our Cherokee Facility
has provided the EPA with written responses. During May 2015, our
Cherokee Facility received a settlement letter from the EPA, which
terms have been accepted by the Cherokee Facility and awaiting the
final Consent Decree from the EPA. Under the proposed settlement
agreement, we have agreed to pay a penalty in the form of providing
$100,000 to purchase emergency response equipment for the local
first responders plus a civil penalty to the EPA of approximately
$26,000. As a result, we have accrued for the amount of this
settlement, which is included in our accrued liabilities for
environmental matters discussed above.
In 2002, two subsidiaries within our Chemical Business sold
substantially all of their operating assets relating to a Kansas
chemical facility but retained ownership of the real property. Even
though we continued to own the real property, we did not assess our
continuing involvement with our former Hallowell Facility to be
significant and therefore accounted for the sale as discontinued
operations. Our subsidiary retained the obligation to be
responsible for, and perform the activities under, a previously
executed consent order to investigate the surface and subsurface
contamination at the real property and develop a corrective action
strategy based on the investigation. In addition, certain of our
subsidiaries agreed to indemnify the buyer of such assets for these
environmental matters. Based on the assessment discussed above, we
account for transactions associated with the Hallowell Facility as
discontinued operations.
The successor (“Chevron”) of a prior owner of the
Hallowell Facility has agreed in writing ,
Our subsidiary and Chevron are pursuing with the state of Kansas,
including the Kansas Department of Health and Environmental, a
corrective action strategy relating to the Hallowell Facility. This
strategy currently includes a long-term surface and groundwater
monitoring to track the natural decline in contamination. During
December 2014, the KDHE approved a corrective action study work
plan, and the KDHE is to consider and recommend restoration or
replacement pursuant to the work plan and/or whether to seek
compensation. The KDHE will consider the recommendations in its
evaluation. Currently, it is unknown what remediation and damages
the KDHE would require, if any, but we believe that certain
remediation activities will be required to begin during 2016. The
ultimate required remediation, if any, is currently unknown. Our
subsidiary and Chevron have retained an environmental consultant to
perform the corrective action study work plan as to the appropriate
method to remediate the Hallowell Facility, which study is not
scheduled to be completed until the end of 2015. We have been
advised by our consultant that until the study has been completed
there are too many unknowns to have a meaningful and reliable
estimate as to the cost of the remediation. We have accrued for our
allocable portion of costs primarily for the additional testing,
monitoring and risk assessments that could be reasonably estimated,
which is included in our accrued liabilities for environmental
matters discussed above. The estimated amount is not discounted to
its present value. As more information becomes available relating
to the study during 2015, our estimated accrual will be
refined.
B. Other Pending, Threatened or
Settled Litigation
In 2013, an explosion and fire occurred at the West Fertilizer Co.
located in West, Texas, causing death, bodily injury and
substantial property damage. West Fertilizer is not owned or
controlled by us, but West Fertilizer had been a customer of EDC,
purchasing AN from EDC from time to time. LSB and EDC previously
received letters from counsel purporting to represent subrogated
insurance carriers, personal injury claimants and persons who
suffered property damages informing them that their clients are
conducting investigations into the cause of the explosion and fire
to determine, among other things, whether AN manufactured by EDC
and supplied to West Fertilizer was stored at West Fertilizer at
the time of the explosion and, if so, whether such AN may have been
one of the contributing factors of the explosion. Other
manufacturers of AN also supplied AN to West Fertilizer. Initially,
the lawsuits that had been filed named West Fertilizer and another
supplier of AN as defendants. There have been certain responses to
discovery in connection with the pending lawsuits that possibly
some of the AN products at West Fertilizer at the time of the
explosion may have been produced by EDC. In 2014, EDC and LSB were
named as defendants, together with other AN manufacturers and
brokers that arranged the transport and delivery of AN to West
Fertilizer, in the case styled City of West, Texas v CF
Industries, Inc., et al,
During May 2015, our subsidiary, EDC, was sued in the matter
styled BAE
Systems Ordinance Systems, Inc. et
al. vs. El Dorado Chemical Company force
majeure force
majeure
We are also involved in various other claims and legal actions
including claims for damages resulting from water leaks related to
our Climate Control products and other product liability
occurrences. Most of the product liability claims are covered by
our general liability insurance, which generally includes a
deductible of $250,000 or $500,000 per claim, depending on the
policy period. For any claims or legal actions that we have
assessed the likelihood of our liability as probable, we have
recognized our estimated liability up to the applicable deductible.
At June 30, 2015, our accrued general liability insurance
claims were $694,000 and are included in accrued and other
liabilities. It is possible that the actual future development of
claims could be different from our estimates but, after
consultation with legal counsel, we believe that changes in our
estimates will not have a material effect on our business,
financial condition, results of operations or cash flows.</t>
  </si>
  <si>
    <t>Derivatives, Hedges, Financial Instruments and Carbon Credits</t>
  </si>
  <si>
    <t>Derivative Instruments and Hedging Activities Disclosure [Abstract]</t>
  </si>
  <si>
    <t>Note 10: Derivatives, Hedges, Financial Instruments and Carbon
Credits
Periodically, we have three classes of contracts that are accounted
for on a fair value basis, which are commodities futures/forward
contracts (“commodities contracts”), foreign exchange
contracts and interest rate contracts as discussed below. All of
these contracts are used as economic hedges for risk management
purposes but are not designated as hedging instruments. In addition
as discussed below, we are issued climate reserve tonnes
(“carbon credits”), of which a certain portion of the
carbon credits are to be sold and a portion of the proceeds given
to Bayer. The assets for carbon credits are accounted for on a fair
value basis as discussed below. Also, the contractual obligations
to give the applicable portion of the related proceeds to Bayer are
accounted for on a fair value basis (as discussed below) unless we
enter into a firm sales commitment to sell the carbon credits.
The valuations of these assets and liabilities were determined
based on quoted market prices or, in instances where market quotes
are not available, other valuation techniques or models used to
estimate fair values.
The valuations of contracts classified as Level 1 are based on
quoted prices in active markets for identical contracts. The
valuations of contracts classified as Level 2 are based on quoted
prices for similar contracts and valuation inputs other than quoted
prices that are observable for these contracts. At June 30,
2015, the valuations of contracts classified as Level 2 related to
certain futures/forward natural gas contracts, a foreign exchange
contract and an interest rate swap contract.
For the natural gas contracts, these contracts are valued using the
prices pursuant to the terms of the contracts and using market
information for futures/forward natural gas prices. At
June 30, 2015, the valuation inputs included the contractual
weighted-average cost of $3.09 per MMBtu and the estimated
weighted-average market value of $2.92 per MMBtu.
For foreign exchange contracts, these contracts are valued using
the foreign currency exchange rates pursuant to the terms of the
contract and using market information for foreign currency exchange
rates. The valuation inputs included the total contractual exchange
rate of 1.14 and the total estimated market exchange rate of 1.11
(U.S. Dollar/Euro). For interest rate swap contracts, we utilize
valuation software and market data from a third-party provider.
These contracts are valued using a discounted cash flow model that
calculates the present value of future cash flows pursuant to the
terms of the contracts and using market information for forward
interest-rate yield curves. At June 30, 2015, the valuation
inputs included the contractual weighted-average pay rate of 3.23%
and the estimated market weighted-average receive rate of 0.41%. No
valuation input adjustments were considered necessary relating to
nonperformance risk for the contracts as discussed above.
The valuations of assets and liabilities classified as Level 3 are
based on prices or valuation techniques that require inputs that
are both unobservable and significant to the overall fair value
measurement. At June 30, 2015 and December 31, 2014, the
valuations ($2.35 and $2.50 per carbon credit, respectively) of the
carbon credits and the contractual obligations associated with
these carbon credits are classified as Level 3 and are based on the
most recent sales agreement and reevaluated for market changes, if
any, and on the range of ask/bid prices obtained from a broker
adjusted for minimal market volume activity, respectively. The
valuations are using undiscounted cash flows based on
management’s assumption that the carbon credits would be sold
and the associated contractual obligations would be extinguished in
the near term. In addition, no valuation input adjustments were
considered necessary relating to nonperformance risk for the carbon
credits and associated contractual obligations.
Commodities Contracts
Raw materials for use in our manufacturing processes include copper
used by our Climate Control Business and natural gas and platinum
used by our Chemical Business. As part of our raw material price
risk management, we periodically enter into futures/forward
contracts for these materials, which contracts may be required to
be accounted for on a mark-to-market basis. At June 30, 2015,
our futures/forward copper contracts included 1,950,000 pounds of
copper and extend through December 2015 at a weighted-average cost
of $2.77 per pound. At December 31, 2014, our futures/forward
copper contracts included 1,750,000 pounds of copper, extended
through May 2015 at a weighted-average cost of $2.98 per pound. At
June 30, 2015, our futures/forward natural gas contracts
(accounted for on a mark-to-market basis) included approximately
4,655,000 MMBtu of natural gas and extend through June 2016
(includes contractual costs indexed to future NYMEX prices) at a
weighted-average cost of $3.09 per MMBtu. At December 31,
2014, our futures/forward natural gas contracts included 8,279,000
MMBtu of natural gas and extended through June 2016 at a
weighted-average cost of $3.24 per MMBtu. At June 30, 2015, we
did not have any futures/forward platinum contracts. At
December 31, 2014, our futures/forward platinum contracts
included 3,000 ounces of platinum and extended through April 2015
at a weighted-average cost of $1,224.26 per ounce. The cash flows
relating to these contracts are included in cash flows from
continuing operating activities.
Foreign Exchange Contracts
One of our business operations purchases industrial machinery and
related components from vendors outside of the United States. As
part of our foreign currency risk management, we periodically enter
into foreign exchange contracts, which set the U.S. Dollar/Euro
exchange rates. At June 30, 2015, our foreign exchange
contract was for the receipt of approximately 280,000 Euros through
September 2015 at the contractual exchange rate of 1.14 (U.S.
Dollar/Euro). At December 31, 2014, our foreign exchange
contract was for the receipt of approximately 819,000 Euros through
May 2015 at the contractual exchange rate of 1.27 (U.S.
Dollar/Euro). These contracts are free-standing derivatives and are
accounted for on a mark-to-market basis. The cash flows relating to
these contracts are included in cash flows from continuing
operating activities.
Interest Rate Contracts
As part of our interest rate risk management, we periodically
purchase and/or enter into various interest rate contracts. In
February 2011, we entered into an interest rate swap at no cost,
which sets a fixed three-month LIBOR rate of 3.23% on a declining
balance (from $23.8 million to $18.8 million) for the period
beginning in April 2012 through March 2016. This contract is a
free-standing derivative and is accounted for on a mark-to-market
basis. During the six months ended June 30, 2015 and 2014, no
cash flows occurred relating to the purchase or sale of interest
rate contracts. The cash flows associated with the interest rate
swap payments are included in cash flows from continuing operating
activities.
Carbon Credits and Associated Contractual Obligation
Periodically, we are issued carbon credits by the Climate Action
Reserve in relation to a greenhouse gas reduction project performed
at the Baytown Facility. Pursuant to the terms of the agreement
with Bayer, a certain portion of the carbon credits are to be used
to recover the costs of the Project, and any balance thereafter to
be allocated between Bayer and EDN. We have no obligation to
reimburse Bayer for their costs associated with the Project, except
through the transfer or sale of the carbon credits when such
credits are issued to us. The assets for carbon credits are
accounted for on a fair value basis and the contractual obligations
associated with these carbon credits are also accounted for on a
fair value basis (unless we enter into a sales commitment to sell
the carbon credits). At June 30, 2015 and December 31,
2014, we had approximately 1,727,000 and 1,112,000 carbon credits,
respectively, all of which were subject to contractual obligations.
The cash flows associated with the carbon credits and the
associated contractual obligations are included in cash flows from
continuing investing activities.
The following details our assets and liabilities that are measured
at fair value on a recurring basis at June 30, 2015 and
December 31, 2014:
Fair Value Measurements
at
Description Total Fair Quoted Prices Significant Significant Total Fair
(In
Thousands)
Assets – Supplies, prepaid items and other:
Commodities contracts $ 10 $
— $ 10 $
— $
—
Carbon credits 4,049
—
— 4,049 2,779
Total $ 4,059 $
— $ 10 $ 4,049 $ 2,779
Liabilities – Current and noncurrent accrued and other
liabilities:
Commodities contracts $ 1,070 $ 290 $ 780 $
— $ 2,440
Contractual obligations - carbon credits 4,049
—
— 4,049 2,779
Interest rate contracts 416
— 416
— 671
Foreign exchange contracts 6
— 6
— 44
Total $ 5,541 $ 290 $ 1,202 $ 4,049 $ 5,934
None of our assets or liabilities measured at fair value on a
recurring basis transferred between Level 1 and Level 2
classifications for the periods presented below. In addition, the
following is a reconciliation of the beginning and ending balances
for assets and liabilities measured at fair value on a recurring
basis using significant unobservable inputs (Level 3):
Assets Liabilities Assets Liabilities
Six
Months Ended Six
Months Ended
Three Months Ended
Three Months Ended
2015 2014 2015 2014 2015 2014 2015 2014
(In Thousands)
Beginning balance $ 2,779 $ 1,284 $ (2,779 ) $ (1,284 ) $ 2,716 $ 1,673 $ (2,716 ) $ (1,673 )
Transfers into Level 3
—
—
—
—
—
—
—
—
Transfers out of Level 3
—
—
—
—
—
—
—
—
Total net realized and unrealized gains (losses) included
in earnings 1,334 1,925 (1,334 ) (1,634 ) 1,364
— (1,364 )
—
Purchases
—
—
—
—
—
—
—
—
Issuances
—
—
—
—
—
—
—
—
Sales (64 ) (1,536 )
—
— (31 )
—
—
—
Settlements
—
— 64 1,245
—
— 31
—
Ending balance $ 4,049 $ 1,673 $ (4,049 ) $ (1,673 ) $ 4,049 $ 1,673 $ (4,049 ) $ (1,673 )
Total net gains (losses) for the period included in earnings
attributed to the change in unrealized gains or losses on assets
and liabilities still held at the reporting date $ 1,334 $ 1,004 $ (1,334 ) $ (1,004 ) $ 1,334 $
— $ (1,334 ) $
—
Net gains (losses) included in earnings and the income statement
classifications are as follows:
Six
Months Ended
Three Months Ended
2015 2014 2015 2014
(In
Thousands)
Total net gains (losses) included in earnings:
Cost of sales – Undesignated commodities contracts $ (2,048 ) $ 2,111 $ (70 ) $ (105 )
Cost of sales – Undesignated foreign exchange contracts (64 )
— 29
—
Other income – Carbon credits 1,741 1,925 1,771
—
Other expense – Contractual obligations relating to carbon
credits (1,741 ) (1,634 ) (1,771 )
—
Interest expense – Undesignated interest rate contracts (45 ) (57 ) (14 ) (37 )
$ (2,157 ) $ 2,345 $ (55 ) $ (142 )
At June 30, 2015 and December 31, 2014, we did not have
any financial instruments with fair values significantly different
from their carrying amounts, except for the Senior Secured Notes.
At June 30, 2015, the estimated fair value of the Senior
Secured Notes exceeded the carrying value by approximately $30
million based on a quoted price of 107.0. At December 31,
2014, the estimated fair value of the Senior Secured Notes exceeded
the carrying by approximately $17 million based on a quoted price
of 104.0. These valuations are classified as Level 2. The
valuations of our other long-term debt agreements are classified as
Level 3 and are based on valuation techniques that require inputs
that are both unobservable and significant to the overall fair
value measurement. The fair value measurements of our other
long-term debt agreements are valued using a discounted cash flow
model that calculates the present value of future cash flows
pursuant to the terms of the debt agreements and applies estimated
current market interest rates. The estimated current market
interest rates are based primarily on interest rates currently
being offered on borrowings of similar amounts and terms. In
addition, no valuation input adjustments were considered necessary
relating to nonperformance risk for our debt agreements. The fair
value of financial instruments is not indicative of the overall
fair value of our assets and liabilities since financial
instruments do not include all assets, including intangibles, and
all liabilities. Also see discussions concerning certain assets and
liabilities initially accounted for on a fair value basis under
Note 7 – Asset Retirement Obligations.</t>
  </si>
  <si>
    <t>Income Taxes</t>
  </si>
  <si>
    <t>Income Tax Disclosure [Abstract]</t>
  </si>
  <si>
    <t>Note 11: Income Taxes
Provisions (benefit) for income taxes are as follows:
Six
Months Ended
Three Months Ended
2015 2014 2015 2014
(In Thousands)
Current:
Federal $ 10 $ (1,189 ) $ (147 ) $ (2,169 )
State 661 1,242 (187 ) 567
Total Current 671 53 (334 ) (1,602 )
Deferred:
Federal 3,121 13,393 275 8,000
State 348 1,255 18 649
Total Deferred 3,469 14,648 293 8,649
Provisions (benefit) for income taxes $ 4,140 $ 14,701 $ (41 ) $ 7,047
For the six and three months ended June 30, 2015 and 2014, the
current provisions (benefit) for federal income taxes shown above
includes regular federal income tax provision after the
consideration of permanent and temporary differences between income
for GAAP and tax purposes. For the six and three months ended
June 30, 2015 and 2014, the current provisions (benefit) for
state income taxes shown above includes regular state income tax
and provisions for uncertain state income tax positions.
Our annual estimated effective rate for 2015 includes the impact of
permanent tax differences, such as energy tax credits and other
permanent items.
The tax provision for the six months ended June 30, 2015 and
2014 was $4.1 million (37% of pre-tax income) and $14.7 million
(39% of pre-tax income), respectively.
LSB and certain of its subsidiaries file income tax returns in the
U.S. federal jurisdiction and various state jurisdictions. With few
exceptions, the 2011-2013 years remain open for all purposes of
examination by the U.S. Internal Revenue Service and other major
tax jurisdictions.</t>
  </si>
  <si>
    <t>Segment Information</t>
  </si>
  <si>
    <t>Segment Reporting [Abstract]</t>
  </si>
  <si>
    <t>Note 12: Segment Information
Six Months Ended June 30, Three Months
Ended
2015 2014 2015 2014
(In Thousands)
Net sales:
Chemical $ 239,582 $ 250,977 $ 112,768 $ 135,756
Climate Control 132,040 123,100 66,842 62,751
Other 4,895 6,110 3,049 3,155
$ 376,517 $ 380,187 $ 182,659 $ 201,662
Gross profit: (1)
Chemical (2) $ 35,457 $ 57,682 $ 13,627 $ 29,256
Climate Control 40,043 37,766 20,081 18,502
Other 1,741 2,143 1,174 1,111
$ 77,241 $ 97,591 $ 34,882 $ 48,869
Operating income: (3)
Chemical (2) $ 23,500 $ 52,402 $ 6,840 $ 23,589
Climate Control 8,316 8,944 4,004 4,612
Other 576 901 578 514
General corporate expenses (4) (15,609 ) (12,622 ) (8,862 ) (4,951 )
16,783 49,625 2,560 23,764
Interest expense, net (5) 5,628 12,379 2,230 5,671
Non-operating income, net:
Chemical (61 ) (140 ) (28 ) (63 )
Climate Control (4 )
— (4 )
—
Corporate and other business operations (19 ) (13 ) (17 ) (13 )
Provisions (benefit) for income taxes 4,140 14,701 (41 ) 7,047
Equity in earnings of affiliate – Climate Control
— (79 )
— (12 )
Income from continuing operations $ 7,099 $ 22,777 $ 420 $ 11,134
(1) Gross profit by business segment
represents net sales less cost of sales. Gross profit classified as
“Other” relates to the sales of industrial machinery
and related components.
(2) During the first quarter of 2014, we
recognized business interruption and property insurance recoveries
totaling $28.0 million, of which approximately $22.9 million was
recognized as a reduction to cost of sales.
(3) Our chief operating decision makers
use operating income by business segment for purposes of making
decisions that include resource allocations and performance
evaluations. Operating income by business segment represents gross
profit by business segment less selling, general and administrative
expense (“SG&amp;A”) incurred by each business segment
plus other income and other expense earned/incurred by each
business segment before general corporate expenses.
(4) General corporate expenses consist of
the following:
Six Months
Ended Three Months
Ended
2015 2014 2015 2014
(In Thousands)
Selling, general and administrative:
Personnel costs $ (6,690 ) $ (4,344 ) $ (4,088 ) $ (2,812 )
Fees and expenses relating to shareholders (A) (4,334 ) (4,462 ) (2,655 ) (262 )
Professional fees (2,831 ) (2,148 ) (1,287 ) (960 )
All other (1,771 ) (1,718 ) (874 ) (944 )
Total selling, general and administrative (15,626 ) (12,672 ) (8,904 ) (4,978 )
Other income 69 50 45 27
Other expense (52 )
— (3 )
—
Total general corporate expenses $ (15,609 ) $ (12,622 ) $ (8,862 ) $ (4,951 )
(A) These fees and expenses include costs
associated with evaluating and analyzing proposals received from
certain activist shareholders and dealing, negotiating and settling
with those shareholders in order to avoid proxy contests.
(5) During the six and three months ended
June 30, 2015, interest expense is net of capitalized interest
of $12.6 million and $7.0 million, respectively. During the six and
three months ended June 30, 2014, interest expense is net of
capitalized interest of $5.3 million and $3.0 million,
respectively.
Information about our total assets by business segment is as
follows:
June 30, December 31,
(In Thousands)
Chemical $ 980,064 $ 929,745
Climate Control 136,767 133,183
Other 6,409 5,960
Corporate assets 54,939 68,117
Total assets $ 1,178,179 $ 1,137,005</t>
  </si>
  <si>
    <t>Related Party Transactions</t>
  </si>
  <si>
    <t>Related Party Transactions [Abstract]</t>
  </si>
  <si>
    <t>Note 13: Related Party Transactions
Golsen Group
During the first quarter of 2015 and 2014, we paid dividends
totaling $300,000, respectively, on our Series B Preferred and our
Series D Preferred. The Series B Preferred and Series D Preferred
are non-redeemable preferred stocks issued in 1986 and 2001,
respectively, of which all outstanding shares are owned by the
Golsen Group.</t>
  </si>
  <si>
    <t>Supplemental Cash Flow Information</t>
  </si>
  <si>
    <t>Supplemental Cash Flow Elements [Abstract]</t>
  </si>
  <si>
    <t xml:space="preserve">Note 14: Supplemental Cash Flow Information
The following provides additional information relating to cash flow
activities:
Six Months Ended June 30,
2015 2014
(In Thousands)
Cash refunds for income taxes, net $ (3,878 ) $ (5,564 )
Noncash investing and financing activities:
Accounts payable, accrued liabilities and long-term debt
associated with additions of property, plant and equipment $ 64,640 $ 24,841
Long-term debt associated with additions of capitalized
internal-use software and software development $ 2,251 $ 2,601 </t>
  </si>
  <si>
    <t>Summary of Significant Accounting Policies (Policies)</t>
  </si>
  <si>
    <t>Basis of Consolidation and Presentation</t>
  </si>
  <si>
    <t>Basis of Consolidation and Presentation –
In the opinion of management, the unaudited condensed consolidated
financial statements of the Company as of June 30, 2015 and
for the six and three-month periods ended June 30, 2015 and
2014 include all adjustments and accruals, consisting of normal,
recurring accrual adjustments which are necessary for a fair
presentation of the results for the interim periods.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
Certain information and footnote disclosures normally included in
financial statements prepared in accordance with United States
(“U.S.”) generally accepted accounting principles
(“GAAP”) have been condensed or omitted in this Form
10-Q pursuant to the rules and regulations of the SEC. These
condensed consolidated financial statements should be read in
connection with our audited consolidated financial statements and
notes thereto included in our 2014 Form 10-K.</t>
  </si>
  <si>
    <t>Use of Estimates</t>
  </si>
  <si>
    <t xml:space="preserve">Use of Estimates – </t>
  </si>
  <si>
    <t>Cash and Cash Equivalents</t>
  </si>
  <si>
    <t>Cash and Cash Equivalents
–</t>
  </si>
  <si>
    <t>Short-Term Investments</t>
  </si>
  <si>
    <t>Short-Term
Investments</t>
  </si>
  <si>
    <t>Noncurrent Restricted Cash and Cash Equivalents</t>
  </si>
  <si>
    <t>Noncurrent Restricted Cash and Cash
Equivalents –</t>
  </si>
  <si>
    <t>Noncurrent Restricted Investments</t>
  </si>
  <si>
    <t>Noncurrent Restricted
Investments</t>
  </si>
  <si>
    <t>Concentration of Credit Risks for Cash, Cash Equivalents, and Investments at Financial Institutions</t>
  </si>
  <si>
    <t>Concentration of Credit Risks for Cash,
Cash Equivalents, and Investments at Financial Institutions
–</t>
  </si>
  <si>
    <t>Recognition of Insurance Recoveries</t>
  </si>
  <si>
    <t xml:space="preserve">Recognition of Insurance Recoveries
– </t>
  </si>
  <si>
    <t>Recently Issued Accounting Pronouncements</t>
  </si>
  <si>
    <t>Recently Issued Accounting Pronouncements
In May 2014, the Financial Accounting Standards Board issued
Accounting Standard Update 2014-09-Revenue from Contracts with
Customers, which will supersede nearly all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We are evaluating
our existing revenue recognition policies to determine whether any
contracts in the scope of the guidance will be affected by the new
requirements. The effects may include identifying performance
obligations in existing arrangements, estimating the amount of
variable consideration to include in the transaction price and
allocating the transaction price to each separate performance
obligation. In July 2015, the FASB approved a one-year deferral of
the effective date of this standard with the option to early adopt
but not before the original effective date. As a result, the
effective date for us of this standard is January 1, 2018,
with the option to adopt a year earlier. The standard allows for
either “full retrospective” adoption, meaning the
standard is applied to all of the periods presented, or
“modified retrospective” adoption, meaning the standard
is applied only to the most current period presented in the
financial statements. We are currently evaluating the transition
method that will be elected.</t>
  </si>
  <si>
    <t>Income Per Common Share (Tables)</t>
  </si>
  <si>
    <t>Computation of Basic and Diluted Net Income Per Common Share</t>
  </si>
  <si>
    <t>Six Months Ended June 30,
Three Months Ended June 30,
2015 2014 2015 2014
(Dollars In
Thousands, Except Per Share Amounts)
Numerator:
Net income: $ 7,066 $ 22,754 $ 417 $ 11,113
Dividends on Series B Preferred (240 ) (240 )
—
—
Dividends on Series D Preferred (60 ) (60 )
—
—
Total dividends on preferred stocks (300 ) (300 )
—
—
Numerator for basic net income per common share - net
income applicable to common stock 6,766 22,454 417 11,113
Dividends on preferred stocks assumed to be converted, if
dilutive 60 300
—
—
Numerator for diluted net income per common share $ 6,826 $ 22,754 $ 417 $ 11,113
Denominator:
Denominator for basic net income per common share -
weighted-average shares 22,711,332 22,538,773 22,747,925 22,544,857
Effect of dilutive securities:
Convertible preferred stocks 583,333 916,666 916,666 916,666
Stock options 117,124 195,000 112,483 198,715
Dilutive potential common shares 700,457 1,111,666 1,029,149 1,115,381
Denominator for dilutive net income per common share -
adjusted weighted-average shares and assumed conversions 23,411,789 23,650,439 23,777,074 23,660,238
Basic net income per common share $ 0.30 $ 1.00 $ 0.02 $ 0.49
Diluted net income per common share $ 0.29 $ 0.96 $ 0.02 $ 0.47</t>
  </si>
  <si>
    <t>Antidilutive Securities Excluded from Computation of Earnings Per Share</t>
  </si>
  <si>
    <t>The following weighted-average shares of securities were not
included in the computation of diluted net income per common share
as their effect would have been antidilutive:
Six Months
Ended Three Months
Ended
2015 2014 2015 2014
Convertible preferred stocks 333,333
—
—
—
Stock options 496,137 325,326 291,885 370,099
829,470 325,326 291,885 370,099</t>
  </si>
  <si>
    <t>Accounts Receivable (Tables)</t>
  </si>
  <si>
    <t>June 30, December 31,
(In Thousands)
Trade receivables $ 84,684 $ 86,402
Other 2,015 2,498
86,699 88,900
Allowance for doubtful accounts (1,356 ) (826 )
$ 85,343 $ 88,074</t>
  </si>
  <si>
    <t>Current and Noncurrent Accrued and Other Liabilities (Tables)</t>
  </si>
  <si>
    <t>Summary of Current and Noncurrent Accrued and Other Liabilities</t>
  </si>
  <si>
    <t>June 30, December 31,
(In Thousands)
Accrued interest $ 13,915 $ 13,888
Accrued payroll and benefits 11,706 8,743
Accrued warranty costs 9,596 8,817
Deferred revenue on extended warranty contracts 8,045 7,806
Customer deposits 1,764 6,833
Other 22,601 23,013
67,627 69,100
Less noncurrent portion 18,432 17,934
Current portion of accrued and other liabilities $ 49,195 $ 51,166</t>
  </si>
  <si>
    <t>Accrued Warranty Costs (Tables)</t>
  </si>
  <si>
    <t>Changes in Product Warranty Obligation (Accrued Warranty Costs)</t>
  </si>
  <si>
    <t>Changes in our product warranty obligation (accrued warranty costs)
are as follows:
Six Months
Ended Three Months
Ended
2015 2014 2015 2014
(In Thousands)
Balance at beginning of period $ 8,817 $ 7,297 $ 9,034 $ 7,578
Amounts charged to SG&amp;A 4,520 3,695 2,421 1,468
Costs incurred (3,741 ) (3,291 ) (1,859 ) (1,345 )
Balance at end of period $ 9,596 $ 7,701 $ 9,596 $ 7,701</t>
  </si>
  <si>
    <t>Long-Term Debt (Tables)</t>
  </si>
  <si>
    <t>Schedule of Long-Term Debt</t>
  </si>
  <si>
    <t xml:space="preserve">Our long-term debt consists of the following:
June 30, December 31,
(In Thousands)
Working Capital Revolver Loan (A) $
— $
—
7.75% Senior Secured Notes due 2019 (B) 425,000 425,000
Secured Promissory Note due 2016, with a current interest rate of
3.28% 19,360 22,814
Secured Promissory Note due 2021, with a current interest rate of
5.25% (C) 16,189
—
Other, with a current weighted-average interest rate of 4.33%, most
of which is secured primarily by machinery and equipment 9,637 9,504
470,186 457,318
Less current portion of long-term debt 24,095 10,680
Long-term debt due after one year $ 446,091 $ 446,638
(A)
• To the extent that the Consolidated
Leverage Ratio (as defined in the amendment) does not exceed 2.5 to
1.0;
• In amounts not to exceed 50% of the
cumulative consolidated net income or loss since August 7,
2013;
• To permit $35 million in joint
ventures; and
• To permit $50 million in our
subsidiary, Zena Energy LLC.
The amendment also provides that we can incur additional
indebtedness if the Fixed Charge Coverage Ratio, as defined in
the amendment, is greater than 2.0 to 1.0.
Our ability to make permitted investments or incur indebtedness is
conditioned upon us not being in default and having at least 20% of
the maximum revolver commitment or $20 million, whichever is
greater, being available.
The Working Capital Revolver Loan continues to provide
(a) advances up to $100 million are based on specified
percentages of eligible accounts receivable and inventories (b), up
to $15 million of letters of credit, the outstanding amount of
which reduces the availability under the Working Capital Revolver
Loan, and (c) the maturity date is April 13, 2018.
(B)
(C) </t>
  </si>
  <si>
    <t>Derivatives, Hedges, Financial Instruments and Carbon Credits (Tables)</t>
  </si>
  <si>
    <t>Assets and Liabilities Measured at Fair Value on Recurring Basis</t>
  </si>
  <si>
    <t>The following details our assets and liabilities that are measured
at fair value on a recurring basis at June 30, 2015 and
December 31, 2014:
Fair Value Measurements
at
Description Total Fair Quoted Prices Significant Significant Total Fair
(In
Thousands)
Assets – Supplies, prepaid items and other:
Commodities contracts $ 10 $
— $ 10 $
— $
—
Carbon credits 4,049
—
— 4,049 2,779
Total $ 4,059 $
— $ 10 $ 4,049 $ 2,779
Liabilities – Current and noncurrent accrued and other
liabilities:
Commodities contracts $ 1,070 $ 290 $ 780 $
— $ 2,440
Contractual obligations - carbon credits 4,049
—
— 4,049 2,779
Interest rate contracts 416
— 416
— 671
Foreign exchange contracts 6
— 6
— 44
Total $ 5,541 $ 290 $ 1,202 $ 4,049 $ 5,934</t>
  </si>
  <si>
    <t>Reconciliation of Beginning and Ending Balances for Assets and Liabilities Measured at Fair Value on Recurring Basis</t>
  </si>
  <si>
    <t>the following is a reconciliation of the beginning and ending
balances for assets and liabilities measured at fair value on a
recurring basis using significant unobservable inputs (Level
3):
Assets Liabilities Assets Liabilities
Six
Months Ended Six
Months Ended
Three Months Ended
Three Months Ended
2015 2014 2015 2014 2015 2014 2015 2014
(In Thousands)
Beginning balance $ 2,779 $ 1,284 $ (2,779 ) $ (1,284 ) $ 2,716 $ 1,673 $ (2,716 ) $ (1,673 )
Transfers into Level 3
—
—
—
—
—
—
—
—
Transfers out of Level 3
—
—
—
—
—
—
—
—
Total net realized and unrealized gains (losses) included
in earnings 1,334 1,925 (1,334 ) (1,634 ) 1,364
— (1,364 )
—
Purchases
—
—
—
—
—
—
—
—
Issuances
—
—
—
—
—
—
—
—
Sales (64 ) (1,536 )
—
— (31 )
—
—
—
Settlements
—
— 64 1,245
—
— 31
—
Ending balance $ 4,049 $ 1,673 $ (4,049 ) $ (1,673 ) $ 4,049 $ 1,673 $ (4,049 ) $ (1,673 )
Total net gains (losses) for the period included in earnings
attributed to the change in unrealized gains or losses on assets
and liabilities still held at the reporting date $ 1,334 $ 1,004 $ (1,334 ) $ (1,004 ) $ 1,334 $
— $ (1,334 ) $
—</t>
  </si>
  <si>
    <t>Net Gains (Losses) Included in Earnings and Income Statement Classifications</t>
  </si>
  <si>
    <t>Net gains (losses) included in earnings and the income statement
classifications are as follows:
Six
Months Ended
Three Months Ended
2015 2014 2015 2014
(In
Thousands)
Total net gains (losses) included in earnings:
Cost of sales – Undesignated commodities contracts $ (2,048 ) $ 2,111 $ (70 ) $ (105 )
Cost of sales – Undesignated foreign exchange contracts (64 )
— 29
—
Other income – Carbon credits 1,741 1,925 1,771
—
Other expense – Contractual obligations relating to carbon
credits (1,741 ) (1,634 ) (1,771 )
—
Interest expense – Undesignated interest rate contracts (45 ) (57 ) (14 ) (37 )
$ (2,157 ) $ 2,345 $ (55 ) $ (142 )</t>
  </si>
  <si>
    <t>Income Taxes (Tables)</t>
  </si>
  <si>
    <t>Provisions (Benefit) for Income Taxes</t>
  </si>
  <si>
    <t>Provisions (benefit) for income taxes are as follows:
Six
Months Ended
Three Months Ended
2015 2014 2015 2014
(In Thousands)
Current:
Federal $ 10 $ (1,189 ) $ (147 ) $ (2,169 )
State 661 1,242 (187 ) 567
Total Current 671 53 (334 ) (1,602 )
Deferred:
Federal 3,121 13,393 275 8,000
State 348 1,255 18 649
Total Deferred 3,469 14,648 293 8,649
Provisions (benefit) for income taxes $ 4,140 $ 14,701 $ (41 ) $ 7,047</t>
  </si>
  <si>
    <t>Segment Information (Tables)</t>
  </si>
  <si>
    <t>Segment Financial Information</t>
  </si>
  <si>
    <t>Six Months Ended June 30, Three Months
Ended
2015 2014 2015 2014
(In Thousands)
Net sales:
Chemical $ 239,582 $ 250,977 $ 112,768 $ 135,756
Climate Control 132,040 123,100 66,842 62,751
Other 4,895 6,110 3,049 3,155
$ 376,517 $ 380,187 $ 182,659 $ 201,662
Gross profit: (1)
Chemical (2) $ 35,457 $ 57,682 $ 13,627 $ 29,256
Climate Control 40,043 37,766 20,081 18,502
Other 1,741 2,143 1,174 1,111
$ 77,241 $ 97,591 $ 34,882 $ 48,869
Operating income: (3)
Chemical (2) $ 23,500 $ 52,402 $ 6,840 $ 23,589
Climate Control 8,316 8,944 4,004 4,612
Other 576 901 578 514
General corporate expenses (4) (15,609 ) (12,622 ) (8,862 ) (4,951 )
16,783 49,625 2,560 23,764
Interest expense, net (5) 5,628 12,379 2,230 5,671
Non-operating income, net:
Chemical (61 ) (140 ) (28 ) (63 )
Climate Control (4 )
— (4 )
—
Corporate and other business operations (19 ) (13 ) (17 ) (13 )
Provisions (benefit) for income taxes 4,140 14,701 (41 ) 7,047
Equity in earnings of affiliate – Climate Control
— (79 )
— (12 )
Income from continuing operations $ 7,099 $ 22,777 $ 420 $ 11,134
(1) Gross profit by business segment
represents net sales less cost of sales. Gross profit classified as
“Other” relates to the sales of industrial machinery
and related components.
(2) During the first quarter of 2014, we
recognized business interruption and property insurance recoveries
totaling $28.0 million, of which approximately $22.9 million was
recognized as a reduction to cost of sales.
(3) Our chief operating decision makers
use operating income by business segment for purposes of making
decisions that include resource allocations and performance
evaluations. Operating income by business segment represents gross
profit by business segment less selling, general and administrative
expense (“SG&amp;A”) incurred by each business segment
plus other income and other expense earned/incurred by each
business segment before general corporate expenses.
(4) General corporate expenses consist of
the following:
Six Months
Ended Three Months
Ended
2015 2014 2015 2014
(In Thousands)
Selling, general and administrative:
Personnel costs $ (6,690 ) $ (4,344 ) $ (4,088 ) $ (2,812 )
Fees and expenses relating to shareholders (A) (4,334 ) (4,462 ) (2,655 ) (262 )
Professional fees (2,831 ) (2,148 ) (1,287 ) (960 )
All other (1,771 ) (1,718 ) (874 ) (944 )
Total selling, general and administrative (15,626 ) (12,672 ) (8,904 ) (4,978 )
Other income 69 50 45 27
Other expense (52 )
— (3 )
—
Total general corporate expenses $ (15,609 ) $ (12,622 ) $ (8,862 ) $ (4,951 )
(A) These fees and expenses include costs
associated with evaluating and analyzing proposals received from
certain activist shareholders and dealing, negotiating and settling
with those shareholders in order to avoid proxy contests.
(5) During the six and three months ended
June 30, 2015, interest expense is net of capitalized interest
of $12.6 million and $7.0 million, respectively. During the six and
three months ended June 30, 2014, interest expense is net of
capitalized interest of $5.3 million and $3.0 million,
respectively.</t>
  </si>
  <si>
    <t>General Corporate Expenses and Other Business Operations, Net</t>
  </si>
  <si>
    <t>(4) General corporate expenses consist of
the following:
Six Months
Ended Three Months
Ended
2015 2014 2015 2014
(In Thousands)
Selling, general and administrative:
Personnel costs $ (6,690 ) $ (4,344 ) $ (4,088 ) $ (2,812 )
Fees and expenses relating to shareholders (A) (4,334 ) (4,462 ) (2,655 ) (262 )
Professional fees (2,831 ) (2,148 ) (1,287 ) (960 )
All other (1,771 ) (1,718 ) (874 ) (944 )
Total selling, general and administrative (15,626 ) (12,672 ) (8,904 ) (4,978 )
Other income 69 50 45 27
Other expense (52 )
— (3 )
—
Total general corporate expenses $ (15,609 ) $ (12,622 ) $ (8,862 ) $ (4,951 )
(A) These fees and expenses include costs
associated with evaluating and analyzing proposals received from
certain activist shareholders and dealing, negotiating and settling
with those shareholders in order to avoid proxy contests.</t>
  </si>
  <si>
    <t>Total Assets by Business Segment</t>
  </si>
  <si>
    <t>Information about our total assets by business segment is as
follows:
June 30, December 31,
(In Thousands)
Chemical $ 980,064 $ 929,745
Climate Control 136,767 133,183
Other 6,409 5,960
Corporate assets 54,939 68,117
Total assets $ 1,178,179 $ 1,137,005</t>
  </si>
  <si>
    <t>Supplemental Cash Flow Information (Tables)</t>
  </si>
  <si>
    <t>Additional Information Relating to Cash Flow Activities</t>
  </si>
  <si>
    <t xml:space="preserve">The following provides additional information relating to cash flow
activities:
Six Months Ended June 30,
2015 2014
(In Thousands)
Cash refunds for income taxes, net $ (3,878 ) $ (5,564 )
Noncash investing and financing activities:
Accounts payable, accrued liabilities and long-term debt
associated with additions of property, plant and equipment $ 64,640 $ 24,841
Long-term debt associated with additions of capitalized
internal-use software and software development $ 2,251 $ 2,601 </t>
  </si>
  <si>
    <t>Summary of Significant Accounting Policies - Additional Information (Detail) - Jun. 30, 2015 - USD ($) $ in Millions</t>
  </si>
  <si>
    <t>Summary Of Significant Accounting Policies [Line Items]</t>
  </si>
  <si>
    <t>Balance in excess of FDIC-insured limits</t>
  </si>
  <si>
    <t>Minimum [Member]</t>
  </si>
  <si>
    <t>Ownership interest in equity method investment</t>
  </si>
  <si>
    <t>20.00%</t>
  </si>
  <si>
    <t>Maximum [Member]</t>
  </si>
  <si>
    <t>50.00%</t>
  </si>
  <si>
    <t>Short-Term Investments [Member]</t>
  </si>
  <si>
    <t>Original maturity period</t>
  </si>
  <si>
    <t>No more than 26 weeks</t>
  </si>
  <si>
    <t>Noncurrent Restricted Investments [Member] | CD [Member]</t>
  </si>
  <si>
    <t>No longer than approximately 26 weeks</t>
  </si>
  <si>
    <t>Income per Common Share - Computation of Basic and Diluted Net Income Per Common Share (Detail) - USD ($) $ / shares in Units, $ in Thousands</t>
  </si>
  <si>
    <t>Numerator:</t>
  </si>
  <si>
    <t>Total dividends on preferred stocks</t>
  </si>
  <si>
    <t>Numerator for basic net income per common share - net income applicable to common stock</t>
  </si>
  <si>
    <t>Dividends on preferred stocks assumed to be converted, if dilutive</t>
  </si>
  <si>
    <t>Numerator for diluted net income per common share</t>
  </si>
  <si>
    <t>Denominator:</t>
  </si>
  <si>
    <t>Denominator for basic net income per common share - weighted-average shares</t>
  </si>
  <si>
    <t>Effect of dilutive securities:</t>
  </si>
  <si>
    <t>Convertible preferred stocks</t>
  </si>
  <si>
    <t>Stock options</t>
  </si>
  <si>
    <t>Dilutive potential common shares</t>
  </si>
  <si>
    <t>Denominator for dilutive net income per common share - adjusted weighted-average shares and assumed conversions</t>
  </si>
  <si>
    <t>Basic net income per common share</t>
  </si>
  <si>
    <t>Diluted net income per common share</t>
  </si>
  <si>
    <t>Income per Common Share - Antidilutive Securities Excluded from Computation of Earnings Per Share (Detail) - shares</t>
  </si>
  <si>
    <t>Antidilutive Securities Excluded from Computation of Earnings Per Share [Line Items]</t>
  </si>
  <si>
    <t>Antidilutive securities excluded from computation of diluted earning per share</t>
  </si>
  <si>
    <t>Convertible Preferred Stocks [Member]</t>
  </si>
  <si>
    <t>Stock Options [Member]</t>
  </si>
  <si>
    <t>Accounts Receivable - Accounts Receivable (Detail) - USD ($) $ in Thousands</t>
  </si>
  <si>
    <t>Trade receivables</t>
  </si>
  <si>
    <t>Accounts receivable, gross</t>
  </si>
  <si>
    <t>Allowance for doubtful accounts</t>
  </si>
  <si>
    <t>Inventories - Additional Information (Detail) - USD ($)</t>
  </si>
  <si>
    <t>Climate Control Products [Member]</t>
  </si>
  <si>
    <t>Inventory [Line Items]</t>
  </si>
  <si>
    <t>Inventory reserves</t>
  </si>
  <si>
    <t>Chemical Products [Member]</t>
  </si>
  <si>
    <t>Current and Noncurrent Accrued and Other Liabilities - Summary of Current and Noncurrent Accrued and Other Liabilities (Detail) - USD ($) $ in Thousands</t>
  </si>
  <si>
    <t>Mar. 31, 2015</t>
  </si>
  <si>
    <t>Mar. 31, 2014</t>
  </si>
  <si>
    <t>Dec. 31, 2013</t>
  </si>
  <si>
    <t>Payables and Accruals [Abstract]</t>
  </si>
  <si>
    <t>Accrued interest</t>
  </si>
  <si>
    <t>Accrued payroll and benefits</t>
  </si>
  <si>
    <t>Accrued warranty costs</t>
  </si>
  <si>
    <t>Deferred revenue on extended warranty contracts</t>
  </si>
  <si>
    <t>Total current and noncurrent accrued liabilities</t>
  </si>
  <si>
    <t>Less noncurrent portion</t>
  </si>
  <si>
    <t>Current portion of accrued and other liabilities</t>
  </si>
  <si>
    <t>Accrued Warranty Costs - Additional Information (Detail)</t>
  </si>
  <si>
    <t>Disclosure Accrued Product Warranty Costs [Abstract]</t>
  </si>
  <si>
    <t>Commercial and industrial product base warranty coverage for manufactured equipment</t>
  </si>
  <si>
    <t>Eighteen months from the date of shipment or  twelve months from the date of start-up, whichever is shorter</t>
  </si>
  <si>
    <t>Commercial and industrial product base warranty coverage for spare parts</t>
  </si>
  <si>
    <t>90 days</t>
  </si>
  <si>
    <t>Residential products, the base warranty coverage from the date of shipment for material</t>
  </si>
  <si>
    <t>10 years</t>
  </si>
  <si>
    <t>Residential products warranty coverage for labor associated with repair</t>
  </si>
  <si>
    <t>5 years</t>
  </si>
  <si>
    <t>Accrued Warranty Costs - Changes in Product Warranty Obligation (Accrued Warranty Costs) (Detail) - USD ($) $ in Thousands</t>
  </si>
  <si>
    <t>Balance at beginning of period</t>
  </si>
  <si>
    <t>Amounts charged to SG&amp;A</t>
  </si>
  <si>
    <t>Costs incurred</t>
  </si>
  <si>
    <t>Balance at end of period</t>
  </si>
  <si>
    <t>Asset Retirement Obligations - Additional Information (Detail) - USD ($) $ in Thousands</t>
  </si>
  <si>
    <t>Accrued liability for AROs</t>
  </si>
  <si>
    <t>Long-Term Debt - Schedule of Long-Term Debt (Detail) - USD ($) $ in Thousands</t>
  </si>
  <si>
    <t>Debt Instrument [Line Items]</t>
  </si>
  <si>
    <t>Less current portion of long-term debt</t>
  </si>
  <si>
    <t>Long-term debt due after one year</t>
  </si>
  <si>
    <t>Working Capital Revolver Loan [Member]</t>
  </si>
  <si>
    <t>7.75% Senior Secured Notes Due 2019 [Member]</t>
  </si>
  <si>
    <t>Secured Promissory Note Due 2016 [Member]</t>
  </si>
  <si>
    <t>Secured Promissory Note Due 2021 [Member]</t>
  </si>
  <si>
    <t>Other [Member]</t>
  </si>
  <si>
    <t>Long-Term Debt - Schedule of Long-Term Debt (Parenthetical) (Detail)</t>
  </si>
  <si>
    <t>Jun. 30, 2015USD ($)Guarantors</t>
  </si>
  <si>
    <t>Debt instrument, interest rate</t>
  </si>
  <si>
    <t>7.75%</t>
  </si>
  <si>
    <t>Maturity date</t>
  </si>
  <si>
    <t>Aug. 1,
		2019</t>
  </si>
  <si>
    <t>Debt instrument, frequency of interest payment</t>
  </si>
  <si>
    <t>Interest is to be paid      semiannually on February 1st and August 1st</t>
  </si>
  <si>
    <t>Number of unsecured guarantors | Guarantors</t>
  </si>
  <si>
    <t>5.25%</t>
  </si>
  <si>
    <t>Mar. 26,
		2021</t>
  </si>
  <si>
    <t>Proceeds of the Secured Promissory Note</t>
  </si>
  <si>
    <t>Secured promissory note, payment term</t>
  </si>
  <si>
    <t>Interest only is      payable monthly for the first 12 months of the term. Principal and interest      are payable monthly for the remaining term of the note.</t>
  </si>
  <si>
    <t>Amended Working Capital Revolver Loan [Member]</t>
  </si>
  <si>
    <t>Limit of consolidated leverage ratio</t>
  </si>
  <si>
    <t>250.00%</t>
  </si>
  <si>
    <t>Limit of cumulative consolidated net income or loss</t>
  </si>
  <si>
    <t>Limit of joint ventures</t>
  </si>
  <si>
    <t>Amended working capital revolver loan requirements</t>
  </si>
  <si>
    <t>Fixed Charge Coverage Ratio, as defined in the amendment, is greater than 2.0 to  1.0.</t>
  </si>
  <si>
    <t>Maximum amount of revolving credit facility</t>
  </si>
  <si>
    <t>Letters of credit maximum capacity</t>
  </si>
  <si>
    <t>Apr. 13,
		2018</t>
  </si>
  <si>
    <t>Amended Working Capital Revolver Loan [Member] | Zena Energy LLC [Member]</t>
  </si>
  <si>
    <t>Limit of investment in subsidiary</t>
  </si>
  <si>
    <t>Maturity year</t>
  </si>
  <si>
    <t>Secured Promissory Note, interest rate</t>
  </si>
  <si>
    <t>3.28%</t>
  </si>
  <si>
    <t>Weighted-average interest rate of other debt</t>
  </si>
  <si>
    <t>4.33%</t>
  </si>
  <si>
    <t>Covenants [Member] | Amended Working Capital Revolver Loan [Member]</t>
  </si>
  <si>
    <t>Loan requirements description</t>
  </si>
  <si>
    <t>At least 20% of the maximum revolver  commitment or $20 million, whichever is greater, being available.</t>
  </si>
  <si>
    <t>Commitments and Contingencies - Additional Information (Detail)</t>
  </si>
  <si>
    <t>May. 01, 2015USD ($)</t>
  </si>
  <si>
    <t>Oct. 31, 2014Violations</t>
  </si>
  <si>
    <t>Jun. 30, 2015USD ($)T</t>
  </si>
  <si>
    <t>Dec. 31, 2002Subsidiary</t>
  </si>
  <si>
    <t>Dec. 31, 2012USD ($)</t>
  </si>
  <si>
    <t>Commitments And Contingencies [Line Items]</t>
  </si>
  <si>
    <t>Accrued liabilities for environmental matters</t>
  </si>
  <si>
    <t>Penalty related to discharge water permit</t>
  </si>
  <si>
    <t>Percentage of payment of investigation costs agreed by Hallowell Facility</t>
  </si>
  <si>
    <t>Insurance coverage of general liability risks</t>
  </si>
  <si>
    <t>Product liability deductible per claim</t>
  </si>
  <si>
    <t>Pre-litigation demand amount</t>
  </si>
  <si>
    <t>Estimated litigation liability</t>
  </si>
  <si>
    <t>Insurance Claims [Member]</t>
  </si>
  <si>
    <t>Accrued general liability insurance claims</t>
  </si>
  <si>
    <t>Insurance Policy One [Member] | Climate Control [Member]</t>
  </si>
  <si>
    <t>Insurance Policy Two [Member] | Climate Control [Member]</t>
  </si>
  <si>
    <t>Orica International [Member] | Ammonium Nitrate Supply Agreement [Member]</t>
  </si>
  <si>
    <t>Ammonium nitrate supply agreement maturity date</t>
  </si>
  <si>
    <t>Apr. 9,
		2015</t>
  </si>
  <si>
    <t>Notice of termination</t>
  </si>
  <si>
    <t>Required notice of  termination of one year</t>
  </si>
  <si>
    <t>Orica International [Member] | Ammonium Nitrate Supply Agreement [Member] | Minimum [Member]</t>
  </si>
  <si>
    <t>Current purchase agreement quantity with Orica International | T</t>
  </si>
  <si>
    <t>Hallowell Facility [Member]</t>
  </si>
  <si>
    <t>Number of subsidiaries under Chemical Business that sold their operating assets | Subsidiary</t>
  </si>
  <si>
    <t>El Dorado Facility [Member] | Nitric Acid Plant [Member]</t>
  </si>
  <si>
    <t>Project costs capitalized</t>
  </si>
  <si>
    <t>El Dorado Facility [Member] | Ammonia Plant [Member]</t>
  </si>
  <si>
    <t>El Dorado Facility [Member] | Minimum [Member] | Nitric Acid Plant [Member]</t>
  </si>
  <si>
    <t>Estimated range of project costs to construct plant</t>
  </si>
  <si>
    <t>El Dorado Facility [Member] | Minimum [Member] | Ammonia Plant [Member]</t>
  </si>
  <si>
    <t>El Dorado Facility [Member] | Maximum [Member] | Nitric Acid Plant [Member]</t>
  </si>
  <si>
    <t>El Dorado Facility [Member] | Maximum [Member] | Ammonia Plant [Member]</t>
  </si>
  <si>
    <t>Cherokee Facility [Member]</t>
  </si>
  <si>
    <t>Number of alleged violations | Violations</t>
  </si>
  <si>
    <t>Environmental loss contingencies civil penalty</t>
  </si>
  <si>
    <t>Derivatives, Hedges, Financial Instruments and Carbon Credits - Additional Information (Detail)</t>
  </si>
  <si>
    <t>Jun. 30, 2015USD ($)MMBTUUnitlboz$ / shares$ / Transaction$ / MMBTU$ / lb$ / €</t>
  </si>
  <si>
    <t>Dec. 31, 2014USD ($)MMBTUUnitlboz$ / shares$ / Transaction$ / MMBTU$ / lb$ / oz$ / €</t>
  </si>
  <si>
    <t>Jun. 30, 2015EUR (€)MMBTUUnitlboz$ / Transaction$ / €</t>
  </si>
  <si>
    <t>Dec. 31, 2014EUR (€)MMBTUUnitlboz$ / Transaction$ / €</t>
  </si>
  <si>
    <t>Feb. 28, 2011USD ($)</t>
  </si>
  <si>
    <t>Derivative Instruments and Hedging Activities Disclosures [Line Items]</t>
  </si>
  <si>
    <t>Contractual weighted-average cost | $ / MMBTU</t>
  </si>
  <si>
    <t>Estimated weighted-average market value | $ / MMBTU</t>
  </si>
  <si>
    <t>Contractual weighted-average exchange rate | $ / €</t>
  </si>
  <si>
    <t>Contractual weighted-average pay rate</t>
  </si>
  <si>
    <t>3.23%</t>
  </si>
  <si>
    <t>Estimated market weighted-average receive rate</t>
  </si>
  <si>
    <t>0.41%</t>
  </si>
  <si>
    <t>Carbon credit fair value per unit | $ / Transaction</t>
  </si>
  <si>
    <t>Derivative future or forward contracts in pounds | lb</t>
  </si>
  <si>
    <t>Derivative future or forward contracts in volume | MMBTU</t>
  </si>
  <si>
    <t>Future or forward copper contracts period</t>
  </si>
  <si>
    <t>2015-12</t>
  </si>
  <si>
    <t>2015-05</t>
  </si>
  <si>
    <t>Weighted-average cost per pound of future or forward copper contracts | $ / lb</t>
  </si>
  <si>
    <t>The month future or forward natural gas contract period ends</t>
  </si>
  <si>
    <t>2016-06</t>
  </si>
  <si>
    <t>Future or forward contract in ounces | oz</t>
  </si>
  <si>
    <t>Future or forward platinum contracts settlement period</t>
  </si>
  <si>
    <t>2015-04</t>
  </si>
  <si>
    <t>Weighted-average cost per ounce of future or forward platinum contracts | $ / oz</t>
  </si>
  <si>
    <t>Amount of foreign currency contract | €</t>
  </si>
  <si>
    <t>Future or forward foreign exchange contracts settlement period</t>
  </si>
  <si>
    <t>2015-09</t>
  </si>
  <si>
    <t>LIBOR rate</t>
  </si>
  <si>
    <t>Interest rate swap declining balance beginning balance</t>
  </si>
  <si>
    <t>Interest rate swap declining balance ending balance</t>
  </si>
  <si>
    <t>Interest rate contracts fixed rate description</t>
  </si>
  <si>
    <t>Fixed three-month LIBOR rate of  3.23% on a declining balance</t>
  </si>
  <si>
    <t>Maturity period interest rate contracts held</t>
  </si>
  <si>
    <t>Number of carbon credits | Unit</t>
  </si>
  <si>
    <t>Assets or liabilities measured at fair value on a recurring basis transferred between Level 1 and Level 2 classifications</t>
  </si>
  <si>
    <t>Senior Secured Notes [Member]</t>
  </si>
  <si>
    <t>Excess of estimated fair value over carrying value</t>
  </si>
  <si>
    <t>Senior Secured Notes [Member] | Significant Other Observable Inputs (Level 2) [Member]</t>
  </si>
  <si>
    <t>Notes based on quoted price | $ / shares</t>
  </si>
  <si>
    <t>Foreign Exchange Contracts [Member]</t>
  </si>
  <si>
    <t>Total estimated market weighted-average exchange rate | $ / €</t>
  </si>
  <si>
    <t>Derivatives, Hedges, Financial Instruments and Carbon Credits - Assets and Liabilities Measured at Fair Value on Recurring Basis (Detail) - Recurring [Member] - USD ($) $ in Thousands</t>
  </si>
  <si>
    <t>Assets - Supplies, prepaid items and other:</t>
  </si>
  <si>
    <t>Liabilities - Current and noncurrent accrued and other liabilities:</t>
  </si>
  <si>
    <t>Commodities Contracts [Member]</t>
  </si>
  <si>
    <t>Commodities contracts</t>
  </si>
  <si>
    <t>Derivative Financial Instruments, Liabilities</t>
  </si>
  <si>
    <t>Carbon Credits [Member]</t>
  </si>
  <si>
    <t>Carbon credits</t>
  </si>
  <si>
    <t>Contractual obligations - carbon credits</t>
  </si>
  <si>
    <t>Interest Rate Contracts [Member]</t>
  </si>
  <si>
    <t>Quoted Prices in Active Markets for Identical Assets (Level 1) [Member]</t>
  </si>
  <si>
    <t>Quoted Prices in Active Markets for Identical Assets (Level 1) [Member] | Commodities Contracts [Member]</t>
  </si>
  <si>
    <t>Quoted Prices in Active Markets for Identical Assets (Level 1) [Member] | Carbon Credits [Member]</t>
  </si>
  <si>
    <t>Quoted Prices in Active Markets for Identical Assets (Level 1) [Member] | Interest Rate Contracts [Member]</t>
  </si>
  <si>
    <t>Quoted Prices in Active Markets for Identical Assets (Level 1) [Member] | Foreign Exchange Contracts [Member]</t>
  </si>
  <si>
    <t>Significant Other Observable Inputs (Level 2) [Member]</t>
  </si>
  <si>
    <t>Significant Other Observable Inputs (Level 2) [Member] | Commodities Contracts [Member]</t>
  </si>
  <si>
    <t>Significant Other Observable Inputs (Level 2) [Member] | Carbon Credits [Member]</t>
  </si>
  <si>
    <t>Significant Other Observable Inputs (Level 2) [Member] | Interest Rate Contracts [Member]</t>
  </si>
  <si>
    <t>Significant Other Observable Inputs (Level 2) [Member] | Foreign Exchange Contracts [Member]</t>
  </si>
  <si>
    <t>Significant Unobservable Inputs (Level 3) [Member]</t>
  </si>
  <si>
    <t>Significant Unobservable Inputs (Level 3) [Member] | Commodities Contracts [Member]</t>
  </si>
  <si>
    <t>Significant Unobservable Inputs (Level 3) [Member] | Carbon Credits [Member]</t>
  </si>
  <si>
    <t>Significant Unobservable Inputs (Level 3) [Member] | Interest Rate Contracts [Member]</t>
  </si>
  <si>
    <t>Significant Unobservable Inputs (Level 3) [Member] | Foreign Exchange Contracts [Member]</t>
  </si>
  <si>
    <t>Derivatives, Hedges, Financial Instruments and Carbon Credits - Reconciliation of Beginning and Ending Balances for Assets and Liabilities Measured at Fair Value on Recurring Basis (Detail) - USD ($) $ in Thousands</t>
  </si>
  <si>
    <t>Fair Value Measurement With Unobservable Inputs Reconciliation Recurring Basis Assets [Abstract]</t>
  </si>
  <si>
    <t>Assets, Beginning balance</t>
  </si>
  <si>
    <t>Assets, Transfers into Level 3</t>
  </si>
  <si>
    <t>Assets, Transfers out of Level 3</t>
  </si>
  <si>
    <t>Assets, Total net realized and unrealized gains (losses) included in earnings</t>
  </si>
  <si>
    <t>Assets, Purchases</t>
  </si>
  <si>
    <t>Assets, Issuances</t>
  </si>
  <si>
    <t>Assets,Sales</t>
  </si>
  <si>
    <t>Assets, Settlements</t>
  </si>
  <si>
    <t>Assets, Ending balance</t>
  </si>
  <si>
    <t>Total net gains (losses) for the period included in earnings attributed to the change in unrealized gains or losses on assets and liabilities still held at the reporting date</t>
  </si>
  <si>
    <t>Liabilities, Beginning balance</t>
  </si>
  <si>
    <t>Liabilities, Transfers into Level 3</t>
  </si>
  <si>
    <t>Liabilities, Transfers out of Level 3</t>
  </si>
  <si>
    <t>Liabilities, Total net realized and unrealized gains (losses) included in earnings</t>
  </si>
  <si>
    <t>Liabilities, Purchases</t>
  </si>
  <si>
    <t>Liabilities, Issuances</t>
  </si>
  <si>
    <t>Liabilities, Sales</t>
  </si>
  <si>
    <t>Liabilities, Settlements</t>
  </si>
  <si>
    <t>Liabilities, Ending balance</t>
  </si>
  <si>
    <t>Derivatives, Hedges, Financial Instruments and Carbon Credits - Net Gains (Losses) Included in Earnings and the Income Statement Classifications (Detail) - USD ($) $ in Thousands</t>
  </si>
  <si>
    <t>Derivative Instruments, Gain (Loss) [Line Items]</t>
  </si>
  <si>
    <t>Total net gain (losses) included in earnings</t>
  </si>
  <si>
    <t>Cost of Sales [Member] | Commodities Contracts [Member] | Not Designated as Hedging Instrument [Member]</t>
  </si>
  <si>
    <t>Cost of Sales [Member] | Foreign Exchange Contracts [Member] | Not Designated as Hedging Instrument [Member]</t>
  </si>
  <si>
    <t>Other Income [Member] | Carbon Credits [Member]</t>
  </si>
  <si>
    <t>Other Expense [Member] | Contractual Obligations Relating to Carbon Credits [Member]</t>
  </si>
  <si>
    <t>Interest Expense [Member] | Interest Rate Contracts [Member] | Not Designated as Hedging Instrument [Member]</t>
  </si>
  <si>
    <t>Income Taxes - Provisions (Benefit) for Income Taxes (Detail) - USD ($) $ in Thousands</t>
  </si>
  <si>
    <t>Current:</t>
  </si>
  <si>
    <t>Federal</t>
  </si>
  <si>
    <t>State</t>
  </si>
  <si>
    <t>Total Current</t>
  </si>
  <si>
    <t>Deferred:</t>
  </si>
  <si>
    <t>Total Deferred</t>
  </si>
  <si>
    <t>Income Taxes - Additional Information (Detail) - USD ($) $ in Thousands</t>
  </si>
  <si>
    <t>Percentage of pre-tax income</t>
  </si>
  <si>
    <t>37.00%</t>
  </si>
  <si>
    <t>39.00%</t>
  </si>
  <si>
    <t>Segment Information - Segment Financial Information (Detail) - USD ($) $ in Thousands</t>
  </si>
  <si>
    <t>Segment Reporting Information [Line Items]</t>
  </si>
  <si>
    <t>Non-operating income, net</t>
  </si>
  <si>
    <t>Equity in earnings of affiliate - Climate Control</t>
  </si>
  <si>
    <t>Corporate [Member]</t>
  </si>
  <si>
    <t>Chemical [Member]</t>
  </si>
  <si>
    <t>Chemical [Member] | Operating Segments [Member]</t>
  </si>
  <si>
    <t>Climate Control [Member]</t>
  </si>
  <si>
    <t>Climate Control [Member] | Operating Segments [Member]</t>
  </si>
  <si>
    <t>Other [Member] | Operating Segments [Member]</t>
  </si>
  <si>
    <t>Corporate and Other [Member]</t>
  </si>
  <si>
    <t>Segment Information - Segment Financial Information (Parenthetical) (Detail) - USD ($) $ in Millions</t>
  </si>
  <si>
    <t>Interest cost capitalized</t>
  </si>
  <si>
    <t>Business interruption and property insurance recoveries</t>
  </si>
  <si>
    <t>Cost of Sales [Member] | Chemical [Member]</t>
  </si>
  <si>
    <t>Business interruption loss</t>
  </si>
  <si>
    <t>Segment Information - General Corporate Expenses and Other Business Operations, Net (Parenthetical) (Detail) - USD ($) $ in Thousands</t>
  </si>
  <si>
    <t>Selling, general and administrative:</t>
  </si>
  <si>
    <t>Total selling, general and administrative</t>
  </si>
  <si>
    <t>Personnel costs</t>
  </si>
  <si>
    <t>Fees and expenses relating to shareholders</t>
  </si>
  <si>
    <t>Professional fees</t>
  </si>
  <si>
    <t>All other</t>
  </si>
  <si>
    <t>Other income</t>
  </si>
  <si>
    <t>Other expense</t>
  </si>
  <si>
    <t>Segment Information - Total Assets by Business Segment (Detail) - USD ($) $ in Thousands</t>
  </si>
  <si>
    <t>Operating Segments [Member] | Chemical [Member]</t>
  </si>
  <si>
    <t>Operating Segments [Member] | Climate Control [Member]</t>
  </si>
  <si>
    <t>Operating Segments [Member] | Other [Member]</t>
  </si>
  <si>
    <t>Related Party Transactions - Additional Information (Detail) - USD ($)</t>
  </si>
  <si>
    <t>Related Party Transaction [Line Items]</t>
  </si>
  <si>
    <t>Golsen Group [Member]</t>
  </si>
  <si>
    <t>Supplemental Cash Flow Information - Additional Information Relating to Cash Flow Activities (Detail) - USD ($) $ in Thousands</t>
  </si>
  <si>
    <t>Cash refunds for income taxes, net</t>
  </si>
  <si>
    <t>Noncash investing and financing activities:</t>
  </si>
  <si>
    <t>Accounts payable, accrued liabilities and long-term debt associated with additions of property, plant and equipment</t>
  </si>
  <si>
    <t>Long-term debt associated with additions of capitalized internal-use software and software develop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60714</v>
      </c>
    </row>
    <row spans="1:3" r="12">
      <c t="s" r="A12" s="4">
        <v>19</v>
      </c>
      <c t="s" r="B12" s="4">
        <v>20</v>
      </c>
    </row>
    <row spans="1:3" r="13">
      <c t="s" r="A13" s="4">
        <v>21</v>
      </c>
      <c t="s" r="B13" s="4">
        <v>22</v>
      </c>
    </row>
    <row spans="1:3" r="14">
      <c t="s" r="A14" s="4">
        <v>23</v>
      </c>
      <c t="n" r="C14" s="5">
        <v>227932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7</v>
      </c>
      <c t="s" r="B1" s="2">
        <v>1</v>
      </c>
    </row>
    <row spans="1:2" r="2">
      <c t="s" r="B2" s="2">
        <v>2</v>
      </c>
    </row>
    <row spans="1:2" r="3">
      <c t="s" r="A3" s="3">
        <v>179</v>
      </c>
    </row>
    <row spans="1:2" r="4">
      <c t="s" r="A4" s="4">
        <v>137</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32708</v>
      </c>
      <c t="n" r="C3" s="7">
        <v>186811</v>
      </c>
    </row>
    <row spans="1:3" r="4">
      <c t="s" r="A4" s="4">
        <v>28</v>
      </c>
      <c t="n" r="B4" s="5">
        <v>238</v>
      </c>
      <c t="n" r="C4" s="5">
        <v>365</v>
      </c>
    </row>
    <row spans="1:3" r="5">
      <c t="s" r="A5" s="4">
        <v>29</v>
      </c>
      <c t="n" r="B5" s="5">
        <v>25000</v>
      </c>
      <c t="n" r="C5" s="5">
        <v>14500</v>
      </c>
    </row>
    <row spans="1:3" r="6">
      <c t="s" r="A6" s="4">
        <v>30</v>
      </c>
      <c t="n" r="B6" s="5">
        <v>85343</v>
      </c>
      <c t="n" r="C6" s="5">
        <v>88074</v>
      </c>
    </row>
    <row spans="1:3" r="7">
      <c t="s" r="A7" s="3">
        <v>31</v>
      </c>
    </row>
    <row spans="1:3" r="8">
      <c t="s" r="A8" s="4">
        <v>32</v>
      </c>
      <c t="n" r="B8" s="5">
        <v>25440</v>
      </c>
      <c t="n" r="C8" s="5">
        <v>28218</v>
      </c>
    </row>
    <row spans="1:3" r="9">
      <c t="s" r="A9" s="4">
        <v>33</v>
      </c>
      <c t="n" r="B9" s="5">
        <v>2505</v>
      </c>
      <c t="n" r="C9" s="5">
        <v>2763</v>
      </c>
    </row>
    <row spans="1:3" r="10">
      <c t="s" r="A10" s="4">
        <v>34</v>
      </c>
      <c t="n" r="B10" s="5">
        <v>26109</v>
      </c>
      <c t="n" r="C10" s="5">
        <v>25605</v>
      </c>
    </row>
    <row spans="1:3" r="11">
      <c t="s" r="A11" s="4">
        <v>35</v>
      </c>
      <c t="n" r="B11" s="5">
        <v>54054</v>
      </c>
      <c t="n" r="C11" s="5">
        <v>56586</v>
      </c>
    </row>
    <row spans="1:3" r="12">
      <c t="s" r="A12" s="3">
        <v>36</v>
      </c>
    </row>
    <row spans="1:3" r="13">
      <c t="s" r="A13" s="4">
        <v>37</v>
      </c>
      <c t="n" r="B13" s="5">
        <v>6305</v>
      </c>
      <c t="n" r="C13" s="5">
        <v>13752</v>
      </c>
    </row>
    <row spans="1:3" r="14">
      <c t="s" r="A14" s="4">
        <v>38</v>
      </c>
      <c t="n" r="B14" s="5">
        <v>14116</v>
      </c>
      <c t="n" r="C14" s="5">
        <v>12838</v>
      </c>
    </row>
    <row spans="1:3" r="15">
      <c t="s" r="A15" s="4">
        <v>39</v>
      </c>
      <c t="n" r="B15" s="5">
        <v>16827</v>
      </c>
      <c t="n" r="C15" s="5">
        <v>15927</v>
      </c>
    </row>
    <row spans="1:3" r="16">
      <c t="s" r="A16" s="4">
        <v>40</v>
      </c>
      <c t="n" r="B16" s="5">
        <v>2972</v>
      </c>
      <c t="n" r="C16" s="5">
        <v>7387</v>
      </c>
    </row>
    <row spans="1:3" r="17">
      <c t="s" r="A17" s="4">
        <v>41</v>
      </c>
      <c t="n" r="B17" s="5">
        <v>6555</v>
      </c>
      <c t="n" r="C17" s="5">
        <v>5438</v>
      </c>
    </row>
    <row spans="1:3" r="18">
      <c t="s" r="A18" s="4">
        <v>42</v>
      </c>
      <c t="n" r="B18" s="5">
        <v>46775</v>
      </c>
      <c t="n" r="C18" s="5">
        <v>55342</v>
      </c>
    </row>
    <row spans="1:3" r="19">
      <c t="s" r="A19" s="4">
        <v>43</v>
      </c>
      <c t="n" r="B19" s="5">
        <v>15998</v>
      </c>
      <c t="n" r="C19" s="5">
        <v>17204</v>
      </c>
    </row>
    <row spans="1:3" r="20">
      <c t="s" r="A20" s="4">
        <v>44</v>
      </c>
      <c t="n" r="B20" s="5">
        <v>360116</v>
      </c>
      <c t="n" r="C20" s="5">
        <v>418882</v>
      </c>
    </row>
    <row spans="1:3" r="21">
      <c t="s" r="A21" s="4">
        <v>45</v>
      </c>
      <c t="n" r="B21" s="5">
        <v>787465</v>
      </c>
      <c t="n" r="C21" s="5">
        <v>619205</v>
      </c>
    </row>
    <row spans="1:3" r="22">
      <c t="s" r="A22" s="3">
        <v>46</v>
      </c>
    </row>
    <row spans="1:3" r="23">
      <c t="s" r="A23" s="4">
        <v>47</v>
      </c>
      <c t="n" r="C23" s="5">
        <v>45969</v>
      </c>
    </row>
    <row spans="1:3" r="24">
      <c t="s" r="A24" s="4">
        <v>48</v>
      </c>
      <c t="n" r="C24" s="5">
        <v>25000</v>
      </c>
    </row>
    <row spans="1:3" r="25">
      <c t="s" r="A25" s="4">
        <v>49</v>
      </c>
      <c t="n" r="B25" s="5">
        <v>30598</v>
      </c>
      <c t="n" r="C25" s="5">
        <v>27949</v>
      </c>
    </row>
    <row spans="1:3" r="26">
      <c t="s" r="A26" s="4">
        <v>50</v>
      </c>
      <c t="n" r="B26" s="5">
        <v>30598</v>
      </c>
      <c t="n" r="C26" s="5">
        <v>98918</v>
      </c>
    </row>
    <row spans="1:3" r="27">
      <c t="s" r="A27" s="4">
        <v>51</v>
      </c>
      <c t="n" r="B27" s="5">
        <v>1178179</v>
      </c>
      <c t="n" r="C27" s="5">
        <v>1137005</v>
      </c>
    </row>
    <row spans="1:3" r="28">
      <c t="s" r="A28" s="3">
        <v>52</v>
      </c>
    </row>
    <row spans="1:3" r="29">
      <c t="s" r="A29" s="4">
        <v>53</v>
      </c>
      <c t="n" r="B29" s="5">
        <v>106317</v>
      </c>
      <c t="n" r="C29" s="5">
        <v>81456</v>
      </c>
    </row>
    <row spans="1:3" r="30">
      <c t="s" r="A30" s="4">
        <v>54</v>
      </c>
      <c t="n" r="B30" s="5">
        <v>4805</v>
      </c>
      <c t="n" r="C30" s="5">
        <v>11955</v>
      </c>
    </row>
    <row spans="1:3" r="31">
      <c t="s" r="A31" s="4">
        <v>55</v>
      </c>
      <c t="n" r="B31" s="5">
        <v>49195</v>
      </c>
      <c t="n" r="C31" s="5">
        <v>51166</v>
      </c>
    </row>
    <row spans="1:3" r="32">
      <c t="s" r="A32" s="4">
        <v>56</v>
      </c>
      <c t="n" r="B32" s="5">
        <v>24095</v>
      </c>
      <c t="n" r="C32" s="5">
        <v>10680</v>
      </c>
    </row>
    <row spans="1:3" r="33">
      <c t="s" r="A33" s="4">
        <v>57</v>
      </c>
      <c t="n" r="B33" s="5">
        <v>184412</v>
      </c>
      <c t="n" r="C33" s="5">
        <v>155257</v>
      </c>
    </row>
    <row spans="1:3" r="34">
      <c t="s" r="A34" s="4">
        <v>58</v>
      </c>
      <c t="n" r="B34" s="5">
        <v>446091</v>
      </c>
      <c t="n" r="C34" s="5">
        <v>446638</v>
      </c>
    </row>
    <row spans="1:3" r="35">
      <c t="s" r="A35" s="4">
        <v>59</v>
      </c>
      <c t="n" r="B35" s="5">
        <v>18432</v>
      </c>
      <c t="n" r="C35" s="5">
        <v>17934</v>
      </c>
    </row>
    <row spans="1:3" r="36">
      <c t="s" r="A36" s="4">
        <v>43</v>
      </c>
      <c t="n" r="B36" s="7">
        <v>85391</v>
      </c>
      <c t="n" r="C36" s="7">
        <v>83128</v>
      </c>
    </row>
    <row spans="1:3" r="37">
      <c t="s" r="A37" s="4">
        <v>60</v>
      </c>
    </row>
    <row spans="1:3" r="38">
      <c t="s" r="A38" s="3">
        <v>61</v>
      </c>
    </row>
    <row spans="1:3" r="39">
      <c t="s" r="A39" s="4">
        <v>62</v>
      </c>
      <c t="n" r="B39" s="7">
        <v>2711</v>
      </c>
      <c t="n" r="C39" s="7">
        <v>2697</v>
      </c>
    </row>
    <row spans="1:3" r="40">
      <c t="s" r="A40" s="4">
        <v>63</v>
      </c>
      <c t="n" r="B40" s="5">
        <v>173562</v>
      </c>
      <c t="n" r="C40" s="5">
        <v>170537</v>
      </c>
    </row>
    <row spans="1:3" r="41">
      <c t="s" r="A41" s="4">
        <v>64</v>
      </c>
      <c t="n" r="B41" s="5">
        <v>292954</v>
      </c>
      <c t="n" r="C41" s="5">
        <v>286188</v>
      </c>
    </row>
    <row spans="1:3" r="42">
      <c t="s" r="A42" s="4">
        <v>65</v>
      </c>
      <c t="n" r="B42" s="5">
        <v>472227</v>
      </c>
      <c t="n" r="C42" s="5">
        <v>462422</v>
      </c>
    </row>
    <row spans="1:3" r="43">
      <c t="s" r="A43" s="3">
        <v>66</v>
      </c>
    </row>
    <row spans="1:3" r="44">
      <c t="s" r="A44" s="4">
        <v>67</v>
      </c>
      <c t="n" r="B44" s="5">
        <v>28374</v>
      </c>
      <c t="n" r="C44" s="5">
        <v>28374</v>
      </c>
    </row>
    <row spans="1:3" r="45">
      <c t="s" r="A45" s="4">
        <v>68</v>
      </c>
      <c t="n" r="B45" s="5">
        <v>443853</v>
      </c>
      <c t="n" r="C45" s="5">
        <v>434048</v>
      </c>
    </row>
    <row spans="1:3" r="46">
      <c t="s" r="A46" s="4">
        <v>69</v>
      </c>
      <c t="n" r="B46" s="5">
        <v>1178179</v>
      </c>
      <c t="n" r="C46" s="5">
        <v>1137005</v>
      </c>
    </row>
    <row spans="1:3" r="47">
      <c t="s" r="A47" s="4">
        <v>70</v>
      </c>
    </row>
    <row spans="1:3" r="48">
      <c t="s" r="A48" s="3">
        <v>61</v>
      </c>
    </row>
    <row spans="1:3" r="49">
      <c t="s" r="A49" s="4">
        <v>71</v>
      </c>
      <c t="n" r="B49" s="5">
        <v>2000</v>
      </c>
      <c t="n" r="C49" s="5">
        <v>2000</v>
      </c>
    </row>
    <row spans="1:3" r="50">
      <c t="s" r="A50" s="4">
        <v>72</v>
      </c>
    </row>
    <row spans="1:3" r="51">
      <c t="s" r="A51" s="3">
        <v>61</v>
      </c>
    </row>
    <row spans="1:3" r="52">
      <c t="s" r="A52" s="4">
        <v>71</v>
      </c>
      <c t="n" r="B52" s="7">
        <v>1000</v>
      </c>
      <c t="n" r="C52" s="7">
        <v>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171</v>
      </c>
    </row>
    <row spans="1:2" r="4">
      <c t="s" r="A4" s="4">
        <v>212</v>
      </c>
      <c t="s" r="B4" s="4">
        <v>213</v>
      </c>
    </row>
    <row spans="1:2" r="5">
      <c t="s" r="A5" s="4">
        <v>214</v>
      </c>
      <c t="s" r="B5" s="4">
        <v>215</v>
      </c>
    </row>
    <row spans="1:2" r="6">
      <c t="s" r="A6" s="4">
        <v>216</v>
      </c>
      <c t="s" r="B6" s="4">
        <v>217</v>
      </c>
    </row>
    <row spans="1:2" r="7">
      <c t="s" r="A7" s="4">
        <v>218</v>
      </c>
      <c t="s" r="B7" s="4">
        <v>219</v>
      </c>
    </row>
    <row spans="1:2" r="8">
      <c t="s" r="A8" s="4">
        <v>220</v>
      </c>
      <c t="s" r="B8" s="4">
        <v>221</v>
      </c>
    </row>
    <row spans="1:2" r="9">
      <c t="s" r="A9" s="4">
        <v>222</v>
      </c>
      <c t="s" r="B9" s="4">
        <v>223</v>
      </c>
    </row>
    <row spans="1:2" r="10">
      <c t="s" r="A10" s="4">
        <v>224</v>
      </c>
      <c t="s" r="B10" s="4">
        <v>225</v>
      </c>
    </row>
    <row spans="1:2" r="11">
      <c t="s" r="A11" s="4">
        <v>226</v>
      </c>
      <c t="s" r="B11" s="4">
        <v>227</v>
      </c>
    </row>
    <row spans="1:2" r="12">
      <c t="s" r="A12" s="4">
        <v>228</v>
      </c>
      <c t="s" r="B12"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30</v>
      </c>
      <c t="s" r="B1" s="2">
        <v>1</v>
      </c>
    </row>
    <row spans="1:2" r="2">
      <c t="s" r="B2" s="2">
        <v>2</v>
      </c>
    </row>
    <row spans="1:2" r="3">
      <c t="s" r="A3" s="3">
        <v>174</v>
      </c>
    </row>
    <row spans="1:2" r="4">
      <c t="s" r="A4" s="4">
        <v>231</v>
      </c>
      <c t="s" r="B4" s="4">
        <v>232</v>
      </c>
    </row>
    <row spans="1:2" r="5">
      <c t="s" r="A5" s="4">
        <v>233</v>
      </c>
      <c t="s" r="B5"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5</v>
      </c>
      <c t="s" r="B1" s="2">
        <v>1</v>
      </c>
    </row>
    <row spans="1:2" r="2">
      <c t="s" r="B2" s="2">
        <v>2</v>
      </c>
    </row>
    <row spans="1:2" r="3">
      <c t="s" r="A3" s="3">
        <v>177</v>
      </c>
    </row>
    <row spans="1:2" r="4">
      <c t="s" r="A4" s="4">
        <v>176</v>
      </c>
      <c t="s" r="B4"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37</v>
      </c>
      <c t="s" r="B1" s="2">
        <v>1</v>
      </c>
    </row>
    <row spans="1:2" r="2">
      <c t="s" r="B2" s="2">
        <v>2</v>
      </c>
    </row>
    <row spans="1:2" r="3">
      <c t="s" r="A3" s="3">
        <v>182</v>
      </c>
    </row>
    <row spans="1:2" r="4">
      <c t="s" r="A4" s="4">
        <v>238</v>
      </c>
      <c t="s" r="B4"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40</v>
      </c>
      <c t="s" r="B1" s="2">
        <v>1</v>
      </c>
    </row>
    <row spans="1:2" r="2">
      <c t="s" r="B2" s="2">
        <v>2</v>
      </c>
    </row>
    <row spans="1:2" r="3">
      <c t="s" r="A3" s="3">
        <v>185</v>
      </c>
    </row>
    <row spans="1:2" r="4">
      <c t="s" r="A4" s="4">
        <v>241</v>
      </c>
      <c t="s" r="B4"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3</v>
      </c>
      <c t="s" r="B1" s="2">
        <v>1</v>
      </c>
    </row>
    <row spans="1:2" r="2">
      <c t="s" r="B2" s="2">
        <v>2</v>
      </c>
    </row>
    <row spans="1:2" r="3">
      <c t="s" r="A3" s="3">
        <v>191</v>
      </c>
    </row>
    <row spans="1:2" r="4">
      <c t="s" r="A4" s="4">
        <v>244</v>
      </c>
      <c t="s" r="B4"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v>
      </c>
    </row>
    <row spans="1:2" r="3">
      <c t="s" r="A3" s="3">
        <v>197</v>
      </c>
    </row>
    <row spans="1:2" r="4">
      <c t="s" r="A4" s="4">
        <v>247</v>
      </c>
      <c t="s" r="B4" s="4">
        <v>248</v>
      </c>
    </row>
    <row spans="1:2" r="5">
      <c t="s" r="A5" s="4">
        <v>249</v>
      </c>
      <c t="s" r="B5" s="4">
        <v>250</v>
      </c>
    </row>
    <row spans="1:2" r="6">
      <c t="s" r="A6" s="4">
        <v>251</v>
      </c>
      <c t="s" r="B6" s="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53</v>
      </c>
      <c t="s" r="B1" s="2">
        <v>1</v>
      </c>
    </row>
    <row spans="1:2" r="2">
      <c t="s" r="B2" s="2">
        <v>2</v>
      </c>
    </row>
    <row spans="1:2" r="3">
      <c t="s" r="A3" s="3">
        <v>200</v>
      </c>
    </row>
    <row spans="1:2" r="4">
      <c t="s" r="A4" s="4">
        <v>254</v>
      </c>
      <c t="s" r="B4" s="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r="A1" s="1">
        <v>256</v>
      </c>
      <c t="s" r="B1" s="2">
        <v>1</v>
      </c>
    </row>
    <row spans="1:2" r="2">
      <c t="s" r="B2" s="2">
        <v>2</v>
      </c>
    </row>
    <row spans="1:2" r="3">
      <c t="s" r="A3" s="3">
        <v>203</v>
      </c>
    </row>
    <row spans="1:2" r="4">
      <c t="s" r="A4" s="4">
        <v>257</v>
      </c>
      <c t="s" r="B4" s="4">
        <v>258</v>
      </c>
    </row>
    <row spans="1:2" r="5">
      <c t="s" r="A5" s="4">
        <v>259</v>
      </c>
      <c t="s" r="B5" s="4">
        <v>260</v>
      </c>
    </row>
    <row spans="1:2" r="6">
      <c t="s" r="A6" s="4">
        <v>261</v>
      </c>
      <c t="s" r="B6" s="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t="s" r="A1" s="1">
        <v>73</v>
      </c>
      <c t="s" r="B1" s="2">
        <v>1</v>
      </c>
      <c t="s" r="C1" s="2">
        <v>74</v>
      </c>
    </row>
    <row spans="1:3" r="2">
      <c t="s" r="B2" s="2">
        <v>2</v>
      </c>
      <c t="s" r="C2" s="2">
        <v>25</v>
      </c>
    </row>
    <row spans="1:3" r="3">
      <c t="s" r="A3" s="4">
        <v>75</v>
      </c>
      <c t="n" r="B3" s="8">
        <v>0.1</v>
      </c>
      <c t="n" r="C3" s="8">
        <v>0.1</v>
      </c>
    </row>
    <row spans="1:3" r="4">
      <c t="s" r="A4" s="4">
        <v>76</v>
      </c>
      <c t="n" r="B4" s="5">
        <v>75000000</v>
      </c>
      <c t="n" r="C4" s="5">
        <v>75000000</v>
      </c>
    </row>
    <row spans="1:3" r="5">
      <c t="s" r="A5" s="4">
        <v>77</v>
      </c>
      <c t="n" r="B5" s="5">
        <v>27109544</v>
      </c>
      <c t="n" r="C5" s="5">
        <v>26968212</v>
      </c>
    </row>
    <row spans="1:3" r="6">
      <c t="s" r="A6" s="4">
        <v>78</v>
      </c>
      <c t="n" r="B6" s="5">
        <v>4320462</v>
      </c>
      <c t="n" r="C6" s="5">
        <v>4320462</v>
      </c>
    </row>
    <row spans="1:3" r="7">
      <c t="s" r="A7" s="4">
        <v>70</v>
      </c>
    </row>
    <row spans="1:3" r="8">
      <c t="s" r="A8" s="4">
        <v>79</v>
      </c>
      <c t="s" r="B8" s="4">
        <v>80</v>
      </c>
      <c t="s" r="C8" s="4">
        <v>80</v>
      </c>
    </row>
    <row spans="1:3" r="9">
      <c t="s" r="A9" s="4">
        <v>81</v>
      </c>
      <c t="n" r="B9" s="5">
        <v>20000</v>
      </c>
      <c t="n" r="C9" s="5">
        <v>20000</v>
      </c>
    </row>
    <row spans="1:3" r="10">
      <c t="s" r="A10" s="4">
        <v>82</v>
      </c>
      <c t="n" r="B10" s="5">
        <v>20000</v>
      </c>
      <c t="n" r="C10" s="5">
        <v>20000</v>
      </c>
    </row>
    <row spans="1:3" r="11">
      <c t="s" r="A11" s="4">
        <v>83</v>
      </c>
      <c t="n" r="B11" s="7">
        <v>100</v>
      </c>
      <c t="n" r="C11" s="7">
        <v>100</v>
      </c>
    </row>
    <row spans="1:3" r="12">
      <c t="s" r="A12" s="4">
        <v>72</v>
      </c>
    </row>
    <row spans="1:3" r="13">
      <c t="s" r="A13" s="4">
        <v>79</v>
      </c>
      <c t="s" r="B13" s="4">
        <v>84</v>
      </c>
      <c t="s" r="C13" s="4">
        <v>84</v>
      </c>
    </row>
    <row spans="1:3" r="14">
      <c t="s" r="A14" s="4">
        <v>81</v>
      </c>
      <c t="n" r="B14" s="5">
        <v>1000000</v>
      </c>
      <c t="n" r="C14" s="5">
        <v>1000000</v>
      </c>
    </row>
    <row spans="1:3" r="15">
      <c t="s" r="A15" s="4">
        <v>82</v>
      </c>
      <c t="n" r="B15" s="5">
        <v>1000000</v>
      </c>
      <c t="n" r="C15" s="5">
        <v>1000000</v>
      </c>
    </row>
    <row spans="1:3" r="16">
      <c t="s" r="A16" s="4">
        <v>8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63</v>
      </c>
      <c t="s" r="B1" s="2">
        <v>1</v>
      </c>
    </row>
    <row spans="1:2" r="2">
      <c t="s" r="B2" s="2">
        <v>2</v>
      </c>
    </row>
    <row spans="1:2" r="3">
      <c t="s" r="A3" s="3">
        <v>209</v>
      </c>
    </row>
    <row spans="1:2" r="4">
      <c t="s" r="A4" s="4">
        <v>264</v>
      </c>
      <c t="s" r="B4"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8"/>
  </cols>
  <sheetData>
    <row spans="1:2" r="1">
      <c t="s" r="A1" s="1">
        <v>266</v>
      </c>
      <c t="s" r="B1" s="2">
        <v>113</v>
      </c>
    </row>
    <row spans="1:2" r="2">
      <c t="s" r="A2" s="3">
        <v>267</v>
      </c>
    </row>
    <row spans="1:2" r="3">
      <c t="s" r="A3" s="4">
        <v>268</v>
      </c>
      <c t="n" r="B3" s="9">
        <v>24.8</v>
      </c>
    </row>
    <row spans="1:2" r="4">
      <c t="s" r="A4" s="4">
        <v>269</v>
      </c>
    </row>
    <row spans="1:2" r="5">
      <c t="s" r="A5" s="3">
        <v>267</v>
      </c>
    </row>
    <row spans="1:2" r="6">
      <c t="s" r="A6" s="4">
        <v>270</v>
      </c>
      <c t="s" r="B6" s="4">
        <v>271</v>
      </c>
    </row>
    <row spans="1:2" r="7">
      <c t="s" r="A7" s="4">
        <v>272</v>
      </c>
    </row>
    <row spans="1:2" r="8">
      <c t="s" r="A8" s="3">
        <v>267</v>
      </c>
    </row>
    <row spans="1:2" r="9">
      <c t="s" r="A9" s="4">
        <v>270</v>
      </c>
      <c t="s" r="B9" s="4">
        <v>273</v>
      </c>
    </row>
    <row spans="1:2" r="10">
      <c t="s" r="A10" s="4">
        <v>274</v>
      </c>
    </row>
    <row spans="1:2" r="11">
      <c t="s" r="A11" s="3">
        <v>267</v>
      </c>
    </row>
    <row spans="1:2" r="12">
      <c t="s" r="A12" s="4">
        <v>275</v>
      </c>
      <c t="s" r="B12" s="4">
        <v>276</v>
      </c>
    </row>
    <row spans="1:2" r="13">
      <c t="s" r="A13" s="4">
        <v>277</v>
      </c>
    </row>
    <row spans="1:2" r="14">
      <c t="s" r="A14" s="3">
        <v>267</v>
      </c>
    </row>
    <row spans="1:2" r="15">
      <c t="s" r="A15" s="4">
        <v>275</v>
      </c>
      <c t="s" r="B15" s="4">
        <v>27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9</v>
      </c>
      <c t="s" r="B1" s="2">
        <v>87</v>
      </c>
      <c t="s" r="D1" s="2">
        <v>1</v>
      </c>
    </row>
    <row spans="1:5" r="2">
      <c t="s" r="B2" s="2">
        <v>2</v>
      </c>
      <c t="s" r="C2" s="2">
        <v>88</v>
      </c>
      <c t="s" r="D2" s="2">
        <v>2</v>
      </c>
      <c t="s" r="E2" s="2">
        <v>88</v>
      </c>
    </row>
    <row spans="1:5" r="3">
      <c t="s" r="A3" s="3">
        <v>280</v>
      </c>
    </row>
    <row spans="1:5" r="4">
      <c t="s" r="A4" s="4">
        <v>105</v>
      </c>
      <c t="n" r="B4" s="7">
        <v>417</v>
      </c>
      <c t="n" r="C4" s="7">
        <v>11113</v>
      </c>
      <c t="n" r="D4" s="7">
        <v>7066</v>
      </c>
      <c t="n" r="E4" s="7">
        <v>22754</v>
      </c>
    </row>
    <row spans="1:5" r="5">
      <c t="s" r="A5" s="4">
        <v>281</v>
      </c>
      <c t="n" r="D5" s="5">
        <v>-300</v>
      </c>
      <c t="n" r="E5" s="5">
        <v>-300</v>
      </c>
    </row>
    <row spans="1:5" r="6">
      <c t="s" r="A6" s="4">
        <v>282</v>
      </c>
      <c t="n" r="B6" s="5">
        <v>417</v>
      </c>
      <c t="n" r="C6" s="5">
        <v>11113</v>
      </c>
      <c t="n" r="D6" s="5">
        <v>6766</v>
      </c>
      <c t="n" r="E6" s="5">
        <v>22454</v>
      </c>
    </row>
    <row spans="1:5" r="7">
      <c t="s" r="A7" s="4">
        <v>283</v>
      </c>
      <c t="n" r="D7" s="5">
        <v>60</v>
      </c>
      <c t="n" r="E7" s="5">
        <v>300</v>
      </c>
    </row>
    <row spans="1:5" r="8">
      <c t="s" r="A8" s="4">
        <v>284</v>
      </c>
      <c t="n" r="B8" s="7">
        <v>417</v>
      </c>
      <c t="n" r="C8" s="7">
        <v>11113</v>
      </c>
      <c t="n" r="D8" s="7">
        <v>6826</v>
      </c>
      <c t="n" r="E8" s="7">
        <v>22754</v>
      </c>
    </row>
    <row spans="1:5" r="9">
      <c t="s" r="A9" s="3">
        <v>285</v>
      </c>
    </row>
    <row spans="1:5" r="10">
      <c t="s" r="A10" s="4">
        <v>286</v>
      </c>
      <c t="n" r="B10" s="5">
        <v>22747925</v>
      </c>
      <c t="n" r="C10" s="5">
        <v>22544857</v>
      </c>
      <c t="n" r="D10" s="5">
        <v>22711332</v>
      </c>
      <c t="n" r="E10" s="5">
        <v>22538773</v>
      </c>
    </row>
    <row spans="1:5" r="11">
      <c t="s" r="A11" s="3">
        <v>287</v>
      </c>
    </row>
    <row spans="1:5" r="12">
      <c t="s" r="A12" s="4">
        <v>288</v>
      </c>
      <c t="n" r="B12" s="5">
        <v>916666</v>
      </c>
      <c t="n" r="C12" s="5">
        <v>916666</v>
      </c>
      <c t="n" r="D12" s="5">
        <v>583333</v>
      </c>
      <c t="n" r="E12" s="5">
        <v>916666</v>
      </c>
    </row>
    <row spans="1:5" r="13">
      <c t="s" r="A13" s="4">
        <v>289</v>
      </c>
      <c t="n" r="B13" s="5">
        <v>112483</v>
      </c>
      <c t="n" r="C13" s="5">
        <v>198715</v>
      </c>
      <c t="n" r="D13" s="5">
        <v>117124</v>
      </c>
      <c t="n" r="E13" s="5">
        <v>195000</v>
      </c>
    </row>
    <row spans="1:5" r="14">
      <c t="s" r="A14" s="4">
        <v>290</v>
      </c>
      <c t="n" r="B14" s="5">
        <v>1029149</v>
      </c>
      <c t="n" r="C14" s="5">
        <v>1115381</v>
      </c>
      <c t="n" r="D14" s="5">
        <v>700457</v>
      </c>
      <c t="n" r="E14" s="5">
        <v>1111666</v>
      </c>
    </row>
    <row spans="1:5" r="15">
      <c t="s" r="A15" s="4">
        <v>291</v>
      </c>
      <c t="n" r="B15" s="5">
        <v>23777074</v>
      </c>
      <c t="n" r="C15" s="5">
        <v>23660238</v>
      </c>
      <c t="n" r="D15" s="5">
        <v>23411789</v>
      </c>
      <c t="n" r="E15" s="5">
        <v>23650439</v>
      </c>
    </row>
    <row spans="1:5" r="16">
      <c t="s" r="A16" s="4">
        <v>292</v>
      </c>
      <c t="n" r="B16" s="8">
        <v>0.02</v>
      </c>
      <c t="n" r="C16" s="8">
        <v>0.49</v>
      </c>
      <c t="n" r="D16" s="8">
        <v>0.3</v>
      </c>
      <c t="n" r="E16" s="7">
        <v>1</v>
      </c>
    </row>
    <row spans="1:5" r="17">
      <c t="s" r="A17" s="4">
        <v>293</v>
      </c>
      <c t="n" r="B17" s="8">
        <v>0.02</v>
      </c>
      <c t="n" r="C17" s="8">
        <v>0.47</v>
      </c>
      <c t="n" r="D17" s="8">
        <v>0.29</v>
      </c>
      <c t="n" r="E17" s="8">
        <v>0.96</v>
      </c>
    </row>
    <row spans="1:5" r="18">
      <c t="s" r="A18" s="4">
        <v>70</v>
      </c>
    </row>
    <row spans="1:5" r="19">
      <c t="s" r="A19" s="3">
        <v>280</v>
      </c>
    </row>
    <row spans="1:5" r="20">
      <c t="s" r="A20" s="4">
        <v>281</v>
      </c>
      <c t="n" r="D20" s="7">
        <v>-240</v>
      </c>
      <c t="n" r="E20" s="7">
        <v>-240</v>
      </c>
    </row>
    <row spans="1:5" r="21">
      <c t="s" r="A21" s="4">
        <v>72</v>
      </c>
    </row>
    <row spans="1:5" r="22">
      <c t="s" r="A22" s="3">
        <v>280</v>
      </c>
    </row>
    <row spans="1:5" r="23">
      <c t="s" r="A23" s="4">
        <v>281</v>
      </c>
      <c t="n" r="D23" s="7">
        <v>-60</v>
      </c>
      <c t="n" r="E23" s="7">
        <v>-6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4</v>
      </c>
      <c t="s" r="B1" s="2">
        <v>87</v>
      </c>
      <c t="s" r="D1" s="2">
        <v>1</v>
      </c>
    </row>
    <row spans="1:5" r="2">
      <c t="s" r="B2" s="2">
        <v>2</v>
      </c>
      <c t="s" r="C2" s="2">
        <v>88</v>
      </c>
      <c t="s" r="D2" s="2">
        <v>2</v>
      </c>
      <c t="s" r="E2" s="2">
        <v>88</v>
      </c>
    </row>
    <row spans="1:5" r="3">
      <c t="s" r="A3" s="3">
        <v>295</v>
      </c>
    </row>
    <row spans="1:5" r="4">
      <c t="s" r="A4" s="4">
        <v>296</v>
      </c>
      <c t="n" r="B4" s="5">
        <v>291885</v>
      </c>
      <c t="n" r="C4" s="5">
        <v>370099</v>
      </c>
      <c t="n" r="D4" s="5">
        <v>829470</v>
      </c>
      <c t="n" r="E4" s="5">
        <v>325326</v>
      </c>
    </row>
    <row spans="1:5" r="5">
      <c t="s" r="A5" s="4">
        <v>297</v>
      </c>
    </row>
    <row spans="1:5" r="6">
      <c t="s" r="A6" s="3">
        <v>295</v>
      </c>
    </row>
    <row spans="1:5" r="7">
      <c t="s" r="A7" s="4">
        <v>296</v>
      </c>
      <c t="n" r="D7" s="5">
        <v>333333</v>
      </c>
    </row>
    <row spans="1:5" r="8">
      <c t="s" r="A8" s="4">
        <v>298</v>
      </c>
    </row>
    <row spans="1:5" r="9">
      <c t="s" r="A9" s="3">
        <v>295</v>
      </c>
    </row>
    <row spans="1:5" r="10">
      <c t="s" r="A10" s="4">
        <v>296</v>
      </c>
      <c t="n" r="B10" s="5">
        <v>291885</v>
      </c>
      <c t="n" r="C10" s="5">
        <v>370099</v>
      </c>
      <c t="n" r="D10" s="5">
        <v>496137</v>
      </c>
      <c t="n" r="E10" s="5">
        <v>32532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99</v>
      </c>
      <c t="s" r="B1" s="2">
        <v>2</v>
      </c>
      <c t="s" r="C1" s="2">
        <v>25</v>
      </c>
    </row>
    <row spans="1:3" r="2">
      <c t="s" r="A2" s="3">
        <v>177</v>
      </c>
    </row>
    <row spans="1:3" r="3">
      <c t="s" r="A3" s="4">
        <v>300</v>
      </c>
      <c t="n" r="B3" s="7">
        <v>84684</v>
      </c>
      <c t="n" r="C3" s="7">
        <v>86402</v>
      </c>
    </row>
    <row spans="1:3" r="4">
      <c t="s" r="A4" s="4">
        <v>41</v>
      </c>
      <c t="n" r="B4" s="5">
        <v>2015</v>
      </c>
      <c t="n" r="C4" s="5">
        <v>2498</v>
      </c>
    </row>
    <row spans="1:3" r="5">
      <c t="s" r="A5" s="4">
        <v>301</v>
      </c>
      <c t="n" r="B5" s="5">
        <v>86699</v>
      </c>
      <c t="n" r="C5" s="5">
        <v>88900</v>
      </c>
    </row>
    <row spans="1:3" r="6">
      <c t="s" r="A6" s="4">
        <v>302</v>
      </c>
      <c t="n" r="B6" s="5">
        <v>-1356</v>
      </c>
      <c t="n" r="C6" s="5">
        <v>-826</v>
      </c>
    </row>
    <row spans="1:3" r="7">
      <c t="s" r="A7" s="4">
        <v>30</v>
      </c>
      <c t="n" r="B7" s="7">
        <v>85343</v>
      </c>
      <c t="n" r="C7" s="7">
        <v>8807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303</v>
      </c>
      <c t="s" r="B1" s="2">
        <v>2</v>
      </c>
      <c t="s" r="C1" s="2">
        <v>25</v>
      </c>
    </row>
    <row spans="1:3" r="2">
      <c t="s" r="A2" s="4">
        <v>304</v>
      </c>
    </row>
    <row spans="1:3" r="3">
      <c t="s" r="A3" s="3">
        <v>305</v>
      </c>
    </row>
    <row spans="1:3" r="4">
      <c t="s" r="A4" s="4">
        <v>306</v>
      </c>
      <c t="n" r="B4" s="7">
        <v>1797000</v>
      </c>
      <c t="n" r="C4" s="7">
        <v>1653000</v>
      </c>
    </row>
    <row spans="1:3" r="5">
      <c t="s" r="A5" s="4">
        <v>307</v>
      </c>
    </row>
    <row spans="1:3" r="6">
      <c t="s" r="A6" s="3">
        <v>305</v>
      </c>
    </row>
    <row spans="1:3" r="7">
      <c t="s" r="A7" s="4">
        <v>306</v>
      </c>
      <c t="n" r="B7" s="7">
        <v>653000</v>
      </c>
      <c t="n" r="C7" s="7">
        <v>1976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08</v>
      </c>
      <c t="s" r="B1" s="2">
        <v>2</v>
      </c>
      <c t="s" r="C1" s="2">
        <v>309</v>
      </c>
      <c t="s" r="D1" s="2">
        <v>25</v>
      </c>
      <c t="s" r="E1" s="2">
        <v>88</v>
      </c>
      <c t="s" r="F1" s="2">
        <v>310</v>
      </c>
      <c t="s" r="G1" s="2">
        <v>311</v>
      </c>
    </row>
    <row spans="1:7" r="2">
      <c t="s" r="A2" s="3">
        <v>312</v>
      </c>
    </row>
    <row spans="1:7" r="3">
      <c t="s" r="A3" s="4">
        <v>313</v>
      </c>
      <c t="n" r="B3" s="7">
        <v>13915</v>
      </c>
      <c t="n" r="D3" s="7">
        <v>13888</v>
      </c>
    </row>
    <row spans="1:7" r="4">
      <c t="s" r="A4" s="4">
        <v>314</v>
      </c>
      <c t="n" r="B4" s="5">
        <v>11706</v>
      </c>
      <c t="n" r="D4" s="5">
        <v>8743</v>
      </c>
    </row>
    <row spans="1:7" r="5">
      <c t="s" r="A5" s="4">
        <v>315</v>
      </c>
      <c t="n" r="B5" s="5">
        <v>9596</v>
      </c>
      <c t="n" r="C5" s="7">
        <v>9034</v>
      </c>
      <c t="n" r="D5" s="5">
        <v>8817</v>
      </c>
      <c t="n" r="E5" s="7">
        <v>7701</v>
      </c>
      <c t="n" r="F5" s="7">
        <v>7578</v>
      </c>
      <c t="n" r="G5" s="7">
        <v>7297</v>
      </c>
    </row>
    <row spans="1:7" r="6">
      <c t="s" r="A6" s="4">
        <v>316</v>
      </c>
      <c t="n" r="B6" s="5">
        <v>8045</v>
      </c>
      <c t="n" r="D6" s="5">
        <v>7806</v>
      </c>
    </row>
    <row spans="1:7" r="7">
      <c t="s" r="A7" s="4">
        <v>140</v>
      </c>
      <c t="n" r="B7" s="5">
        <v>1764</v>
      </c>
      <c t="n" r="D7" s="5">
        <v>6833</v>
      </c>
    </row>
    <row spans="1:7" r="8">
      <c t="s" r="A8" s="4">
        <v>41</v>
      </c>
      <c t="n" r="B8" s="5">
        <v>22601</v>
      </c>
      <c t="n" r="D8" s="5">
        <v>23013</v>
      </c>
    </row>
    <row spans="1:7" r="9">
      <c t="s" r="A9" s="4">
        <v>317</v>
      </c>
      <c t="n" r="B9" s="5">
        <v>67627</v>
      </c>
      <c t="n" r="D9" s="5">
        <v>69100</v>
      </c>
    </row>
    <row spans="1:7" r="10">
      <c t="s" r="A10" s="4">
        <v>318</v>
      </c>
      <c t="n" r="B10" s="5">
        <v>18432</v>
      </c>
      <c t="n" r="D10" s="5">
        <v>17934</v>
      </c>
    </row>
    <row spans="1:7" r="11">
      <c t="s" r="A11" s="4">
        <v>319</v>
      </c>
      <c t="n" r="B11" s="5">
        <v>49195</v>
      </c>
      <c t="n" r="D11" s="5">
        <v>51166</v>
      </c>
    </row>
    <row spans="1:7" r="12">
      <c t="s" r="A12" s="4">
        <v>317</v>
      </c>
      <c t="n" r="B12" s="7">
        <v>67627</v>
      </c>
      <c t="n" r="D12" s="7">
        <v>691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20</v>
      </c>
      <c t="s" r="B1" s="2">
        <v>1</v>
      </c>
    </row>
    <row spans="1:2" r="2">
      <c t="s" r="B2" s="2">
        <v>2</v>
      </c>
    </row>
    <row spans="1:2" r="3">
      <c t="s" r="A3" s="3">
        <v>321</v>
      </c>
    </row>
    <row spans="1:2" r="4">
      <c t="s" r="A4" s="4">
        <v>322</v>
      </c>
      <c t="s" r="B4" s="4">
        <v>323</v>
      </c>
    </row>
    <row spans="1:2" r="5">
      <c t="s" r="A5" s="4">
        <v>324</v>
      </c>
      <c t="s" r="B5" s="4">
        <v>325</v>
      </c>
    </row>
    <row spans="1:2" r="6">
      <c t="s" r="A6" s="4">
        <v>326</v>
      </c>
      <c t="s" r="B6" s="4">
        <v>327</v>
      </c>
    </row>
    <row spans="1:2" r="7">
      <c t="s" r="A7" s="4">
        <v>328</v>
      </c>
      <c t="s" r="B7" s="4">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0</v>
      </c>
      <c t="s" r="B1" s="2">
        <v>87</v>
      </c>
      <c t="s" r="D1" s="2">
        <v>1</v>
      </c>
    </row>
    <row spans="1:5" r="2">
      <c t="s" r="B2" s="2">
        <v>2</v>
      </c>
      <c t="s" r="C2" s="2">
        <v>88</v>
      </c>
      <c t="s" r="D2" s="2">
        <v>2</v>
      </c>
      <c t="s" r="E2" s="2">
        <v>88</v>
      </c>
    </row>
    <row spans="1:5" r="3">
      <c t="s" r="A3" s="3">
        <v>321</v>
      </c>
    </row>
    <row spans="1:5" r="4">
      <c t="s" r="A4" s="4">
        <v>331</v>
      </c>
      <c t="n" r="B4" s="7">
        <v>9034</v>
      </c>
      <c t="n" r="C4" s="7">
        <v>7578</v>
      </c>
      <c t="n" r="D4" s="7">
        <v>8817</v>
      </c>
      <c t="n" r="E4" s="7">
        <v>7297</v>
      </c>
    </row>
    <row spans="1:5" r="5">
      <c t="s" r="A5" s="4">
        <v>332</v>
      </c>
      <c t="n" r="B5" s="5">
        <v>2421</v>
      </c>
      <c t="n" r="C5" s="5">
        <v>1468</v>
      </c>
      <c t="n" r="D5" s="5">
        <v>4520</v>
      </c>
      <c t="n" r="E5" s="5">
        <v>3695</v>
      </c>
    </row>
    <row spans="1:5" r="6">
      <c t="s" r="A6" s="4">
        <v>333</v>
      </c>
      <c t="n" r="B6" s="5">
        <v>-1859</v>
      </c>
      <c t="n" r="C6" s="5">
        <v>-1345</v>
      </c>
      <c t="n" r="D6" s="5">
        <v>-3741</v>
      </c>
      <c t="n" r="E6" s="5">
        <v>-3291</v>
      </c>
    </row>
    <row spans="1:5" r="7">
      <c t="s" r="A7" s="4">
        <v>334</v>
      </c>
      <c t="n" r="B7" s="7">
        <v>9596</v>
      </c>
      <c t="n" r="C7" s="7">
        <v>7701</v>
      </c>
      <c t="n" r="D7" s="7">
        <v>9596</v>
      </c>
      <c t="n" r="E7" s="7">
        <v>77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5</v>
      </c>
      <c t="s" r="B1" s="2">
        <v>2</v>
      </c>
      <c t="s" r="C1" s="2">
        <v>25</v>
      </c>
    </row>
    <row spans="1:3" r="2">
      <c t="s" r="A2" s="3">
        <v>188</v>
      </c>
    </row>
    <row spans="1:3" r="3">
      <c t="s" r="A3" s="4">
        <v>336</v>
      </c>
      <c t="n" r="B3" s="7">
        <v>271</v>
      </c>
      <c t="n" r="C3" s="7">
        <v>3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6</v>
      </c>
      <c t="s" r="B1" s="2">
        <v>87</v>
      </c>
      <c t="s" r="D1" s="2">
        <v>1</v>
      </c>
    </row>
    <row spans="1:5" r="2">
      <c t="s" r="B2" s="2">
        <v>2</v>
      </c>
      <c t="s" r="C2" s="2">
        <v>88</v>
      </c>
      <c t="s" r="D2" s="2">
        <v>2</v>
      </c>
      <c t="s" r="E2" s="2">
        <v>88</v>
      </c>
    </row>
    <row spans="1:5" r="3">
      <c t="s" r="A3" s="3">
        <v>89</v>
      </c>
    </row>
    <row spans="1:5" r="4">
      <c t="s" r="A4" s="4">
        <v>90</v>
      </c>
      <c t="n" r="B4" s="7">
        <v>182659</v>
      </c>
      <c t="n" r="C4" s="7">
        <v>201662</v>
      </c>
      <c t="n" r="D4" s="7">
        <v>376517</v>
      </c>
      <c t="n" r="E4" s="7">
        <v>380187</v>
      </c>
    </row>
    <row spans="1:5" r="5">
      <c t="s" r="A5" s="4">
        <v>91</v>
      </c>
      <c t="n" r="B5" s="5">
        <v>147777</v>
      </c>
      <c t="n" r="C5" s="5">
        <v>152793</v>
      </c>
      <c t="n" r="D5" s="5">
        <v>299276</v>
      </c>
      <c t="n" r="E5" s="5">
        <v>282596</v>
      </c>
    </row>
    <row spans="1:5" r="6">
      <c t="s" r="A6" s="4">
        <v>92</v>
      </c>
      <c t="n" r="B6" s="5">
        <v>34882</v>
      </c>
      <c t="n" r="C6" s="5">
        <v>48869</v>
      </c>
      <c t="n" r="D6" s="5">
        <v>77241</v>
      </c>
      <c t="n" r="E6" s="5">
        <v>97591</v>
      </c>
    </row>
    <row spans="1:5" r="7">
      <c t="s" r="A7" s="4">
        <v>93</v>
      </c>
      <c t="n" r="B7" s="5">
        <v>32025</v>
      </c>
      <c t="n" r="C7" s="5">
        <v>24498</v>
      </c>
      <c t="n" r="D7" s="5">
        <v>60216</v>
      </c>
      <c t="n" r="E7" s="5">
        <v>52156</v>
      </c>
    </row>
    <row spans="1:5" r="8">
      <c t="s" r="A8" s="4">
        <v>94</v>
      </c>
      <c t="n" r="B8" s="5">
        <v>491</v>
      </c>
      <c t="n" r="C8" s="5">
        <v>3</v>
      </c>
      <c t="n" r="D8" s="5">
        <v>513</v>
      </c>
      <c t="n" r="E8" s="5">
        <v>-156</v>
      </c>
    </row>
    <row spans="1:5" r="9">
      <c t="s" r="A9" s="4">
        <v>95</v>
      </c>
      <c t="n" r="E9" s="5">
        <v>-5147</v>
      </c>
    </row>
    <row spans="1:5" r="10">
      <c t="s" r="A10" s="4">
        <v>96</v>
      </c>
      <c t="n" r="B10" s="5">
        <v>-194</v>
      </c>
      <c t="n" r="C10" s="5">
        <v>604</v>
      </c>
      <c t="n" r="D10" s="5">
        <v>-271</v>
      </c>
      <c t="n" r="E10" s="5">
        <v>1113</v>
      </c>
    </row>
    <row spans="1:5" r="11">
      <c t="s" r="A11" s="4">
        <v>97</v>
      </c>
      <c t="n" r="B11" s="5">
        <v>2560</v>
      </c>
      <c t="n" r="C11" s="5">
        <v>23764</v>
      </c>
      <c t="n" r="D11" s="5">
        <v>16783</v>
      </c>
      <c t="n" r="E11" s="5">
        <v>49625</v>
      </c>
    </row>
    <row spans="1:5" r="12">
      <c t="s" r="A12" s="4">
        <v>98</v>
      </c>
      <c t="n" r="B12" s="5">
        <v>2230</v>
      </c>
      <c t="n" r="C12" s="5">
        <v>5671</v>
      </c>
      <c t="n" r="D12" s="5">
        <v>5628</v>
      </c>
      <c t="n" r="E12" s="5">
        <v>12379</v>
      </c>
    </row>
    <row spans="1:5" r="13">
      <c t="s" r="A13" s="4">
        <v>99</v>
      </c>
      <c t="n" r="B13" s="5">
        <v>-49</v>
      </c>
      <c t="n" r="C13" s="5">
        <v>-76</v>
      </c>
      <c t="n" r="D13" s="5">
        <v>-84</v>
      </c>
      <c t="n" r="E13" s="5">
        <v>-153</v>
      </c>
    </row>
    <row spans="1:5" r="14">
      <c t="s" r="A14" s="4">
        <v>100</v>
      </c>
      <c t="n" r="B14" s="5">
        <v>379</v>
      </c>
      <c t="n" r="C14" s="5">
        <v>18169</v>
      </c>
      <c t="n" r="D14" s="5">
        <v>11239</v>
      </c>
      <c t="n" r="E14" s="5">
        <v>37399</v>
      </c>
    </row>
    <row spans="1:5" r="15">
      <c t="s" r="A15" s="4">
        <v>101</v>
      </c>
      <c t="n" r="B15" s="5">
        <v>-41</v>
      </c>
      <c t="n" r="C15" s="5">
        <v>7047</v>
      </c>
      <c t="n" r="D15" s="5">
        <v>4140</v>
      </c>
      <c t="n" r="E15" s="5">
        <v>14701</v>
      </c>
    </row>
    <row spans="1:5" r="16">
      <c t="s" r="A16" s="4">
        <v>102</v>
      </c>
      <c t="n" r="C16" s="5">
        <v>-12</v>
      </c>
      <c t="n" r="E16" s="5">
        <v>-79</v>
      </c>
    </row>
    <row spans="1:5" r="17">
      <c t="s" r="A17" s="4">
        <v>103</v>
      </c>
      <c t="n" r="B17" s="5">
        <v>420</v>
      </c>
      <c t="n" r="C17" s="5">
        <v>11134</v>
      </c>
      <c t="n" r="D17" s="5">
        <v>7099</v>
      </c>
      <c t="n" r="E17" s="5">
        <v>22777</v>
      </c>
    </row>
    <row spans="1:5" r="18">
      <c t="s" r="A18" s="4">
        <v>104</v>
      </c>
      <c t="n" r="B18" s="5">
        <v>3</v>
      </c>
      <c t="n" r="C18" s="5">
        <v>21</v>
      </c>
      <c t="n" r="D18" s="5">
        <v>33</v>
      </c>
      <c t="n" r="E18" s="5">
        <v>23</v>
      </c>
    </row>
    <row spans="1:5" r="19">
      <c t="s" r="A19" s="4">
        <v>105</v>
      </c>
      <c t="n" r="B19" s="5">
        <v>417</v>
      </c>
      <c t="n" r="C19" s="5">
        <v>11113</v>
      </c>
      <c t="n" r="D19" s="5">
        <v>7066</v>
      </c>
      <c t="n" r="E19" s="5">
        <v>22754</v>
      </c>
    </row>
    <row spans="1:5" r="20">
      <c t="s" r="A20" s="4">
        <v>106</v>
      </c>
      <c t="n" r="D20" s="5">
        <v>300</v>
      </c>
      <c t="n" r="E20" s="5">
        <v>300</v>
      </c>
    </row>
    <row spans="1:5" r="21">
      <c t="s" r="A21" s="4">
        <v>107</v>
      </c>
      <c t="n" r="B21" s="7">
        <v>417</v>
      </c>
      <c t="n" r="C21" s="7">
        <v>11113</v>
      </c>
      <c t="n" r="D21" s="7">
        <v>6766</v>
      </c>
      <c t="n" r="E21" s="7">
        <v>22454</v>
      </c>
    </row>
    <row spans="1:5" r="22">
      <c t="s" r="A22" s="3">
        <v>108</v>
      </c>
    </row>
    <row spans="1:5" r="23">
      <c t="s" r="A23" s="4">
        <v>109</v>
      </c>
      <c t="n" r="B23" s="5">
        <v>22747925</v>
      </c>
      <c t="n" r="C23" s="5">
        <v>22544857</v>
      </c>
      <c t="n" r="D23" s="5">
        <v>22711332</v>
      </c>
      <c t="n" r="E23" s="5">
        <v>22538773</v>
      </c>
    </row>
    <row spans="1:5" r="24">
      <c t="s" r="A24" s="4">
        <v>110</v>
      </c>
      <c t="n" r="B24" s="5">
        <v>23777074</v>
      </c>
      <c t="n" r="C24" s="5">
        <v>23660238</v>
      </c>
      <c t="n" r="D24" s="5">
        <v>23411789</v>
      </c>
      <c t="n" r="E24" s="5">
        <v>23650439</v>
      </c>
    </row>
    <row spans="1:5" r="25">
      <c t="s" r="A25" s="3">
        <v>111</v>
      </c>
    </row>
    <row spans="1:5" r="26">
      <c t="s" r="A26" s="4">
        <v>109</v>
      </c>
      <c t="n" r="B26" s="8">
        <v>0.02</v>
      </c>
      <c t="n" r="C26" s="8">
        <v>0.49</v>
      </c>
      <c t="n" r="D26" s="8">
        <v>0.3</v>
      </c>
      <c t="n" r="E26" s="7">
        <v>1</v>
      </c>
    </row>
    <row spans="1:5" r="27">
      <c t="s" r="A27" s="4">
        <v>110</v>
      </c>
      <c t="n" r="B27" s="8">
        <v>0.02</v>
      </c>
      <c t="n" r="C27" s="8">
        <v>0.47</v>
      </c>
      <c t="n" r="D27" s="8">
        <v>0.29</v>
      </c>
      <c t="n" r="E27" s="8">
        <v>0.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337</v>
      </c>
      <c t="s" r="B1" s="2">
        <v>2</v>
      </c>
      <c t="s" r="C1" s="2">
        <v>25</v>
      </c>
    </row>
    <row spans="1:3" r="2">
      <c t="s" r="A2" s="3">
        <v>338</v>
      </c>
    </row>
    <row spans="1:3" r="3">
      <c t="s" r="A3" s="4">
        <v>58</v>
      </c>
      <c t="n" r="B3" s="7">
        <v>470186</v>
      </c>
      <c t="n" r="C3" s="7">
        <v>457318</v>
      </c>
    </row>
    <row spans="1:3" r="4">
      <c t="s" r="A4" s="4">
        <v>339</v>
      </c>
      <c t="n" r="B4" s="5">
        <v>24095</v>
      </c>
      <c t="n" r="C4" s="5">
        <v>10680</v>
      </c>
    </row>
    <row spans="1:3" r="5">
      <c t="s" r="A5" s="4">
        <v>340</v>
      </c>
      <c t="n" r="B5" s="5">
        <v>446091</v>
      </c>
      <c t="n" r="C5" s="5">
        <v>446638</v>
      </c>
    </row>
    <row spans="1:3" r="6">
      <c t="s" r="A6" s="4">
        <v>341</v>
      </c>
    </row>
    <row spans="1:3" r="7">
      <c t="s" r="A7" s="3">
        <v>338</v>
      </c>
    </row>
    <row spans="1:3" r="8">
      <c t="s" r="A8" s="4">
        <v>58</v>
      </c>
      <c t="n" r="B8" s="5">
        <v>0</v>
      </c>
      <c t="n" r="C8" s="5">
        <v>0</v>
      </c>
    </row>
    <row spans="1:3" r="9">
      <c t="s" r="A9" s="4">
        <v>342</v>
      </c>
    </row>
    <row spans="1:3" r="10">
      <c t="s" r="A10" s="3">
        <v>338</v>
      </c>
    </row>
    <row spans="1:3" r="11">
      <c t="s" r="A11" s="4">
        <v>58</v>
      </c>
      <c t="n" r="B11" s="5">
        <v>425000</v>
      </c>
      <c t="n" r="C11" s="5">
        <v>425000</v>
      </c>
    </row>
    <row spans="1:3" r="12">
      <c t="s" r="A12" s="4">
        <v>343</v>
      </c>
    </row>
    <row spans="1:3" r="13">
      <c t="s" r="A13" s="3">
        <v>338</v>
      </c>
    </row>
    <row spans="1:3" r="14">
      <c t="s" r="A14" s="4">
        <v>58</v>
      </c>
      <c t="n" r="B14" s="5">
        <v>19360</v>
      </c>
      <c t="n" r="C14" s="5">
        <v>22814</v>
      </c>
    </row>
    <row spans="1:3" r="15">
      <c t="s" r="A15" s="4">
        <v>344</v>
      </c>
    </row>
    <row spans="1:3" r="16">
      <c t="s" r="A16" s="3">
        <v>338</v>
      </c>
    </row>
    <row spans="1:3" r="17">
      <c t="s" r="A17" s="4">
        <v>58</v>
      </c>
      <c t="n" r="B17" s="5">
        <v>16189</v>
      </c>
    </row>
    <row spans="1:3" r="18">
      <c t="s" r="A18" s="4">
        <v>345</v>
      </c>
    </row>
    <row spans="1:3" r="19">
      <c t="s" r="A19" s="3">
        <v>338</v>
      </c>
    </row>
    <row spans="1:3" r="20">
      <c t="s" r="A20" s="4">
        <v>58</v>
      </c>
      <c t="n" r="B20" s="7">
        <v>9637</v>
      </c>
      <c t="n" r="C20" s="7">
        <v>95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4"/>
    <col customWidth="1" max="2" min="2" width="80"/>
    <col customWidth="1" max="3" min="3" width="16"/>
  </cols>
  <sheetData>
    <row spans="1:3" r="1">
      <c t="s" r="A1" s="1">
        <v>346</v>
      </c>
      <c t="s" r="B1" s="2">
        <v>1</v>
      </c>
      <c t="s" r="C1" s="2">
        <v>74</v>
      </c>
    </row>
    <row spans="1:3" r="2">
      <c t="s" r="B2" s="2">
        <v>347</v>
      </c>
      <c t="s" r="C2" s="2">
        <v>25</v>
      </c>
    </row>
    <row spans="1:3" r="3">
      <c t="s" r="A3" s="4">
        <v>342</v>
      </c>
    </row>
    <row spans="1:3" r="4">
      <c t="s" r="A4" s="3">
        <v>338</v>
      </c>
    </row>
    <row spans="1:3" r="5">
      <c t="s" r="A5" s="4">
        <v>348</v>
      </c>
      <c t="s" r="B5" s="4">
        <v>349</v>
      </c>
    </row>
    <row spans="1:3" r="6">
      <c t="s" r="A6" s="4">
        <v>350</v>
      </c>
      <c t="s" r="B6" s="4">
        <v>351</v>
      </c>
    </row>
    <row spans="1:3" r="7">
      <c t="s" r="A7" s="4">
        <v>352</v>
      </c>
      <c t="s" r="B7" s="4">
        <v>353</v>
      </c>
    </row>
    <row spans="1:3" r="8">
      <c t="s" r="A8" s="4">
        <v>354</v>
      </c>
      <c t="n" r="B8" s="5">
        <v>2</v>
      </c>
    </row>
    <row spans="1:3" r="9">
      <c t="s" r="A9" s="4">
        <v>344</v>
      </c>
    </row>
    <row spans="1:3" r="10">
      <c t="s" r="A10" s="3">
        <v>338</v>
      </c>
    </row>
    <row spans="1:3" r="11">
      <c t="s" r="A11" s="4">
        <v>348</v>
      </c>
      <c t="s" r="B11" s="4">
        <v>355</v>
      </c>
    </row>
    <row spans="1:3" r="12">
      <c t="s" r="A12" s="4">
        <v>350</v>
      </c>
      <c t="s" r="B12" s="4">
        <v>356</v>
      </c>
    </row>
    <row spans="1:3" r="13">
      <c t="s" r="A13" s="4">
        <v>357</v>
      </c>
      <c t="n" r="B13" s="7">
        <v>16200000</v>
      </c>
    </row>
    <row spans="1:3" r="14">
      <c t="s" r="A14" s="4">
        <v>358</v>
      </c>
      <c t="s" r="B14" s="4">
        <v>359</v>
      </c>
    </row>
    <row spans="1:3" r="15">
      <c t="s" r="A15" s="4">
        <v>360</v>
      </c>
    </row>
    <row spans="1:3" r="16">
      <c t="s" r="A16" s="3">
        <v>338</v>
      </c>
    </row>
    <row spans="1:3" r="17">
      <c t="s" r="A17" s="4">
        <v>361</v>
      </c>
      <c t="s" r="B17" s="4">
        <v>362</v>
      </c>
    </row>
    <row spans="1:3" r="18">
      <c t="s" r="A18" s="4">
        <v>363</v>
      </c>
      <c t="s" r="B18" s="4">
        <v>273</v>
      </c>
    </row>
    <row spans="1:3" r="19">
      <c t="s" r="A19" s="4">
        <v>364</v>
      </c>
      <c t="n" r="B19" s="7">
        <v>35000000</v>
      </c>
    </row>
    <row spans="1:3" r="20">
      <c t="s" r="A20" s="4">
        <v>365</v>
      </c>
      <c t="s" r="B20" s="4">
        <v>366</v>
      </c>
    </row>
    <row spans="1:3" r="21">
      <c t="s" r="A21" s="4">
        <v>367</v>
      </c>
      <c t="n" r="B21" s="7">
        <v>100000000</v>
      </c>
    </row>
    <row spans="1:3" r="22">
      <c t="s" r="A22" s="4">
        <v>368</v>
      </c>
      <c t="n" r="B22" s="7">
        <v>15000000</v>
      </c>
    </row>
    <row spans="1:3" r="23">
      <c t="s" r="A23" s="4">
        <v>350</v>
      </c>
      <c t="s" r="B23" s="4">
        <v>369</v>
      </c>
    </row>
    <row spans="1:3" r="24">
      <c t="s" r="A24" s="4">
        <v>370</v>
      </c>
    </row>
    <row spans="1:3" r="25">
      <c t="s" r="A25" s="3">
        <v>338</v>
      </c>
    </row>
    <row spans="1:3" r="26">
      <c t="s" r="A26" s="4">
        <v>371</v>
      </c>
      <c t="n" r="B26" s="7">
        <v>50000000</v>
      </c>
    </row>
    <row spans="1:3" r="27">
      <c t="s" r="A27" s="4">
        <v>342</v>
      </c>
    </row>
    <row spans="1:3" r="28">
      <c t="s" r="A28" s="3">
        <v>338</v>
      </c>
    </row>
    <row spans="1:3" r="29">
      <c t="s" r="A29" s="4">
        <v>348</v>
      </c>
      <c t="s" r="B29" s="4">
        <v>349</v>
      </c>
      <c t="s" r="C29" s="4">
        <v>349</v>
      </c>
    </row>
    <row spans="1:3" r="30">
      <c t="s" r="A30" s="4">
        <v>372</v>
      </c>
      <c t="n" r="B30" s="5">
        <v>2019</v>
      </c>
      <c t="n" r="C30" s="5">
        <v>2019</v>
      </c>
    </row>
    <row spans="1:3" r="31">
      <c t="s" r="A31" s="4">
        <v>343</v>
      </c>
    </row>
    <row spans="1:3" r="32">
      <c t="s" r="A32" s="3">
        <v>338</v>
      </c>
    </row>
    <row spans="1:3" r="33">
      <c t="s" r="A33" s="4">
        <v>372</v>
      </c>
      <c t="n" r="B33" s="5">
        <v>2016</v>
      </c>
      <c t="n" r="C33" s="5">
        <v>2016</v>
      </c>
    </row>
    <row spans="1:3" r="34">
      <c t="s" r="A34" s="4">
        <v>373</v>
      </c>
      <c t="s" r="B34" s="4">
        <v>374</v>
      </c>
      <c t="s" r="C34" s="4">
        <v>374</v>
      </c>
    </row>
    <row spans="1:3" r="35">
      <c t="s" r="A35" s="4">
        <v>344</v>
      </c>
    </row>
    <row spans="1:3" r="36">
      <c t="s" r="A36" s="3">
        <v>338</v>
      </c>
    </row>
    <row spans="1:3" r="37">
      <c t="s" r="A37" s="4">
        <v>372</v>
      </c>
      <c t="n" r="B37" s="5">
        <v>2021</v>
      </c>
      <c t="n" r="C37" s="5">
        <v>2021</v>
      </c>
    </row>
    <row spans="1:3" r="38">
      <c t="s" r="A38" s="4">
        <v>373</v>
      </c>
      <c t="s" r="B38" s="4">
        <v>355</v>
      </c>
      <c t="s" r="C38" s="4">
        <v>355</v>
      </c>
    </row>
    <row spans="1:3" r="39">
      <c t="s" r="A39" s="4">
        <v>345</v>
      </c>
    </row>
    <row spans="1:3" r="40">
      <c t="s" r="A40" s="3">
        <v>338</v>
      </c>
    </row>
    <row spans="1:3" r="41">
      <c t="s" r="A41" s="4">
        <v>375</v>
      </c>
      <c t="s" r="B41" s="4">
        <v>376</v>
      </c>
      <c t="s" r="C41" s="4">
        <v>376</v>
      </c>
    </row>
    <row spans="1:3" r="42">
      <c t="s" r="A42" s="4">
        <v>377</v>
      </c>
    </row>
    <row spans="1:3" r="43">
      <c t="s" r="A43" s="3">
        <v>338</v>
      </c>
    </row>
    <row spans="1:3" r="44">
      <c t="s" r="A44" s="4">
        <v>378</v>
      </c>
      <c t="s" r="B44" s="4">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44"/>
    <col customWidth="1" max="5" min="5" width="24"/>
    <col customWidth="1" max="6" min="6" width="21"/>
  </cols>
  <sheetData>
    <row spans="1:6" r="1">
      <c t="s" r="A1" s="1">
        <v>380</v>
      </c>
      <c t="s" r="B1" s="2">
        <v>381</v>
      </c>
      <c t="s" r="C1" s="2">
        <v>382</v>
      </c>
      <c t="s" r="D1" s="2">
        <v>383</v>
      </c>
      <c t="s" r="E1" s="2">
        <v>384</v>
      </c>
      <c t="s" r="F1" s="2">
        <v>385</v>
      </c>
    </row>
    <row spans="1:6" r="2">
      <c t="s" r="A2" s="3">
        <v>386</v>
      </c>
    </row>
    <row spans="1:6" r="3">
      <c t="s" r="A3" s="4">
        <v>387</v>
      </c>
      <c t="n" r="D3" s="7">
        <v>497000</v>
      </c>
    </row>
    <row spans="1:6" r="4">
      <c t="s" r="A4" s="4">
        <v>388</v>
      </c>
      <c t="n" r="F4" s="7">
        <v>100000</v>
      </c>
    </row>
    <row spans="1:6" r="5">
      <c t="s" r="A5" s="4">
        <v>389</v>
      </c>
      <c t="s" r="D5" s="4">
        <v>273</v>
      </c>
    </row>
    <row spans="1:6" r="6">
      <c t="s" r="A6" s="4">
        <v>390</v>
      </c>
      <c t="n" r="D6" s="7">
        <v>100000000</v>
      </c>
    </row>
    <row spans="1:6" r="7">
      <c t="s" r="A7" s="4">
        <v>391</v>
      </c>
      <c t="n" r="D7" s="5">
        <v>250000</v>
      </c>
    </row>
    <row spans="1:6" r="8">
      <c t="s" r="A8" s="4">
        <v>392</v>
      </c>
      <c t="n" r="B8" s="7">
        <v>30000000</v>
      </c>
    </row>
    <row spans="1:6" r="9">
      <c t="s" r="A9" s="4">
        <v>393</v>
      </c>
      <c t="n" r="D9" s="5">
        <v>0</v>
      </c>
    </row>
    <row spans="1:6" r="10">
      <c t="s" r="A10" s="4">
        <v>394</v>
      </c>
    </row>
    <row spans="1:6" r="11">
      <c t="s" r="A11" s="3">
        <v>386</v>
      </c>
    </row>
    <row spans="1:6" r="12">
      <c t="s" r="A12" s="4">
        <v>395</v>
      </c>
      <c t="n" r="D12" s="5">
        <v>694000</v>
      </c>
    </row>
    <row spans="1:6" r="13">
      <c t="s" r="A13" s="4">
        <v>396</v>
      </c>
    </row>
    <row spans="1:6" r="14">
      <c t="s" r="A14" s="3">
        <v>386</v>
      </c>
    </row>
    <row spans="1:6" r="15">
      <c t="s" r="A15" s="4">
        <v>391</v>
      </c>
      <c t="n" r="D15" s="5">
        <v>250000</v>
      </c>
    </row>
    <row spans="1:6" r="16">
      <c t="s" r="A16" s="4">
        <v>397</v>
      </c>
    </row>
    <row spans="1:6" r="17">
      <c t="s" r="A17" s="3">
        <v>386</v>
      </c>
    </row>
    <row spans="1:6" r="18">
      <c t="s" r="A18" s="4">
        <v>391</v>
      </c>
      <c t="n" r="D18" s="7">
        <v>500000</v>
      </c>
    </row>
    <row spans="1:6" r="19">
      <c t="s" r="A19" s="4">
        <v>398</v>
      </c>
    </row>
    <row spans="1:6" r="20">
      <c t="s" r="A20" s="3">
        <v>386</v>
      </c>
    </row>
    <row spans="1:6" r="21">
      <c t="s" r="A21" s="4">
        <v>399</v>
      </c>
      <c t="s" r="D21" s="4">
        <v>400</v>
      </c>
    </row>
    <row spans="1:6" r="22">
      <c t="s" r="A22" s="4">
        <v>401</v>
      </c>
      <c t="s" r="D22" s="4">
        <v>402</v>
      </c>
    </row>
    <row spans="1:6" r="23">
      <c t="s" r="A23" s="4">
        <v>403</v>
      </c>
    </row>
    <row spans="1:6" r="24">
      <c t="s" r="A24" s="3">
        <v>386</v>
      </c>
    </row>
    <row spans="1:6" r="25">
      <c t="s" r="A25" s="4">
        <v>404</v>
      </c>
      <c t="n" r="D25" s="5">
        <v>240000</v>
      </c>
    </row>
    <row spans="1:6" r="26">
      <c t="s" r="A26" s="4">
        <v>405</v>
      </c>
    </row>
    <row spans="1:6" r="27">
      <c t="s" r="A27" s="3">
        <v>386</v>
      </c>
    </row>
    <row spans="1:6" r="28">
      <c t="s" r="A28" s="4">
        <v>406</v>
      </c>
      <c t="n" r="E28" s="5">
        <v>2</v>
      </c>
    </row>
    <row spans="1:6" r="29">
      <c t="s" r="A29" s="4">
        <v>407</v>
      </c>
    </row>
    <row spans="1:6" r="30">
      <c t="s" r="A30" s="3">
        <v>386</v>
      </c>
    </row>
    <row spans="1:6" r="31">
      <c t="s" r="A31" s="4">
        <v>408</v>
      </c>
      <c t="n" r="D31" s="7">
        <v>121000000</v>
      </c>
    </row>
    <row spans="1:6" r="32">
      <c t="s" r="A32" s="4">
        <v>409</v>
      </c>
    </row>
    <row spans="1:6" r="33">
      <c t="s" r="A33" s="3">
        <v>386</v>
      </c>
    </row>
    <row spans="1:6" r="34">
      <c t="s" r="A34" s="4">
        <v>408</v>
      </c>
      <c t="n" r="D34" s="5">
        <v>243000000</v>
      </c>
    </row>
    <row spans="1:6" r="35">
      <c t="s" r="A35" s="4">
        <v>410</v>
      </c>
    </row>
    <row spans="1:6" r="36">
      <c t="s" r="A36" s="3">
        <v>386</v>
      </c>
    </row>
    <row spans="1:6" r="37">
      <c t="s" r="A37" s="4">
        <v>411</v>
      </c>
      <c t="n" r="D37" s="5">
        <v>140000000</v>
      </c>
    </row>
    <row spans="1:6" r="38">
      <c t="s" r="A38" s="4">
        <v>412</v>
      </c>
    </row>
    <row spans="1:6" r="39">
      <c t="s" r="A39" s="3">
        <v>386</v>
      </c>
    </row>
    <row spans="1:6" r="40">
      <c t="s" r="A40" s="4">
        <v>411</v>
      </c>
      <c t="n" r="D40" s="5">
        <v>405000000</v>
      </c>
    </row>
    <row spans="1:6" r="41">
      <c t="s" r="A41" s="4">
        <v>413</v>
      </c>
    </row>
    <row spans="1:6" r="42">
      <c t="s" r="A42" s="3">
        <v>386</v>
      </c>
    </row>
    <row spans="1:6" r="43">
      <c t="s" r="A43" s="4">
        <v>411</v>
      </c>
      <c t="n" r="D43" s="5">
        <v>142000000</v>
      </c>
    </row>
    <row spans="1:6" r="44">
      <c t="s" r="A44" s="4">
        <v>414</v>
      </c>
    </row>
    <row spans="1:6" r="45">
      <c t="s" r="A45" s="3">
        <v>386</v>
      </c>
    </row>
    <row spans="1:6" r="46">
      <c t="s" r="A46" s="4">
        <v>411</v>
      </c>
      <c t="n" r="D46" s="5">
        <v>420000000</v>
      </c>
    </row>
    <row spans="1:6" r="47">
      <c t="s" r="A47" s="4">
        <v>415</v>
      </c>
    </row>
    <row spans="1:6" r="48">
      <c t="s" r="A48" s="3">
        <v>386</v>
      </c>
    </row>
    <row spans="1:6" r="49">
      <c t="s" r="A49" s="4">
        <v>387</v>
      </c>
      <c t="n" r="D49" s="5">
        <v>100000</v>
      </c>
    </row>
    <row spans="1:6" r="50">
      <c t="s" r="A50" s="4">
        <v>416</v>
      </c>
      <c t="n" r="C50" s="5">
        <v>11</v>
      </c>
    </row>
    <row spans="1:6" r="51">
      <c t="s" r="A51" s="4">
        <v>417</v>
      </c>
      <c t="n" r="D51" s="7">
        <v>26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79"/>
    <col customWidth="1" max="3" min="3" width="80"/>
    <col customWidth="1" max="4" min="4" width="54"/>
    <col customWidth="1" max="5" min="5" width="54"/>
    <col customWidth="1" max="6" min="6" width="21"/>
  </cols>
  <sheetData>
    <row spans="1:6" r="1">
      <c t="s" r="A1" s="1">
        <v>418</v>
      </c>
      <c t="s" r="B1" s="2">
        <v>1</v>
      </c>
      <c t="s" r="C1" s="2">
        <v>74</v>
      </c>
    </row>
    <row spans="1:6" r="2">
      <c t="s" r="B2" s="2">
        <v>419</v>
      </c>
      <c t="s" r="C2" s="2">
        <v>420</v>
      </c>
      <c t="s" r="D2" s="2">
        <v>421</v>
      </c>
      <c t="s" r="E2" s="2">
        <v>422</v>
      </c>
      <c t="s" r="F2" s="2">
        <v>423</v>
      </c>
    </row>
    <row spans="1:6" r="3">
      <c t="s" r="A3" s="3">
        <v>424</v>
      </c>
    </row>
    <row spans="1:6" r="4">
      <c t="s" r="A4" s="4">
        <v>425</v>
      </c>
      <c t="n" r="B4" s="10">
        <v>3.09</v>
      </c>
      <c t="n" r="C4" s="10">
        <v>3.24</v>
      </c>
    </row>
    <row spans="1:6" r="5">
      <c t="s" r="A5" s="4">
        <v>426</v>
      </c>
      <c t="n" r="B5" s="10">
        <v>2.92</v>
      </c>
    </row>
    <row spans="1:6" r="6">
      <c t="s" r="A6" s="4">
        <v>427</v>
      </c>
      <c t="n" r="B6" s="10">
        <v>1.14</v>
      </c>
      <c t="n" r="C6" s="10">
        <v>1.27</v>
      </c>
      <c t="n" r="D6" s="10">
        <v>1.14</v>
      </c>
      <c t="n" r="E6" s="10">
        <v>1.27</v>
      </c>
    </row>
    <row spans="1:6" r="7">
      <c t="s" r="A7" s="4">
        <v>428</v>
      </c>
      <c t="s" r="B7" s="4">
        <v>429</v>
      </c>
    </row>
    <row spans="1:6" r="8">
      <c t="s" r="A8" s="4">
        <v>430</v>
      </c>
      <c t="s" r="B8" s="4">
        <v>431</v>
      </c>
    </row>
    <row spans="1:6" r="9">
      <c t="s" r="A9" s="4">
        <v>432</v>
      </c>
      <c t="n" r="B9" s="10">
        <v>2.35</v>
      </c>
      <c t="n" r="C9" s="10">
        <v>2.5</v>
      </c>
      <c t="n" r="D9" s="10">
        <v>2.35</v>
      </c>
      <c t="n" r="E9" s="10">
        <v>2.5</v>
      </c>
    </row>
    <row spans="1:6" r="10">
      <c t="s" r="A10" s="4">
        <v>433</v>
      </c>
      <c t="n" r="B10" s="5">
        <v>1950000</v>
      </c>
      <c t="n" r="C10" s="5">
        <v>1750000</v>
      </c>
      <c t="n" r="D10" s="5">
        <v>1950000</v>
      </c>
      <c t="n" r="E10" s="5">
        <v>1750000</v>
      </c>
    </row>
    <row spans="1:6" r="11">
      <c t="s" r="A11" s="4">
        <v>434</v>
      </c>
      <c t="n" r="B11" s="5">
        <v>4655000</v>
      </c>
      <c t="n" r="C11" s="5">
        <v>8279000</v>
      </c>
      <c t="n" r="D11" s="5">
        <v>4655000</v>
      </c>
      <c t="n" r="E11" s="5">
        <v>8279000</v>
      </c>
    </row>
    <row spans="1:6" r="12">
      <c t="s" r="A12" s="4">
        <v>435</v>
      </c>
      <c t="s" r="B12" s="4">
        <v>436</v>
      </c>
      <c t="s" r="C12" s="4">
        <v>437</v>
      </c>
    </row>
    <row spans="1:6" r="13">
      <c t="s" r="A13" s="4">
        <v>438</v>
      </c>
      <c t="n" r="B13" s="10">
        <v>2.77</v>
      </c>
      <c t="n" r="C13" s="10">
        <v>2.98</v>
      </c>
    </row>
    <row spans="1:6" r="14">
      <c t="s" r="A14" s="4">
        <v>439</v>
      </c>
      <c t="s" r="B14" s="4">
        <v>440</v>
      </c>
      <c t="s" r="C14" s="4">
        <v>440</v>
      </c>
    </row>
    <row spans="1:6" r="15">
      <c t="s" r="A15" s="4">
        <v>441</v>
      </c>
      <c t="n" r="B15" s="5">
        <v>0</v>
      </c>
      <c t="n" r="C15" s="5">
        <v>3000</v>
      </c>
      <c t="n" r="D15" s="5">
        <v>0</v>
      </c>
      <c t="n" r="E15" s="5">
        <v>3000</v>
      </c>
    </row>
    <row spans="1:6" r="16">
      <c t="s" r="A16" s="4">
        <v>442</v>
      </c>
      <c t="s" r="C16" s="4">
        <v>443</v>
      </c>
    </row>
    <row spans="1:6" r="17">
      <c t="s" r="A17" s="4">
        <v>444</v>
      </c>
      <c t="n" r="C17" s="10">
        <v>1224.26</v>
      </c>
    </row>
    <row spans="1:6" r="18">
      <c t="s" r="A18" s="4">
        <v>445</v>
      </c>
      <c t="n" r="D18" s="11">
        <v>280000</v>
      </c>
      <c t="n" r="E18" s="11">
        <v>819000</v>
      </c>
    </row>
    <row spans="1:6" r="19">
      <c t="s" r="A19" s="4">
        <v>446</v>
      </c>
      <c t="s" r="B19" s="4">
        <v>447</v>
      </c>
      <c t="s" r="C19" s="4">
        <v>437</v>
      </c>
    </row>
    <row spans="1:6" r="20">
      <c t="s" r="A20" s="4">
        <v>448</v>
      </c>
      <c t="s" r="F20" s="4">
        <v>429</v>
      </c>
    </row>
    <row spans="1:6" r="21">
      <c t="s" r="A21" s="4">
        <v>449</v>
      </c>
      <c t="n" r="F21" s="7">
        <v>23800000</v>
      </c>
    </row>
    <row spans="1:6" r="22">
      <c t="s" r="A22" s="4">
        <v>450</v>
      </c>
      <c t="n" r="F22" s="7">
        <v>18800000</v>
      </c>
    </row>
    <row spans="1:6" r="23">
      <c t="s" r="A23" s="4">
        <v>451</v>
      </c>
      <c t="s" r="B23" s="4">
        <v>452</v>
      </c>
    </row>
    <row spans="1:6" r="24">
      <c t="s" r="A24" s="4">
        <v>453</v>
      </c>
    </row>
    <row spans="1:6" r="25">
      <c t="s" r="A25" s="4">
        <v>454</v>
      </c>
      <c t="n" r="B25" s="5">
        <v>1727000</v>
      </c>
      <c t="n" r="C25" s="5">
        <v>1112000</v>
      </c>
      <c t="n" r="D25" s="5">
        <v>1727000</v>
      </c>
      <c t="n" r="E25" s="5">
        <v>1112000</v>
      </c>
    </row>
    <row spans="1:6" r="26">
      <c t="s" r="A26" s="4">
        <v>455</v>
      </c>
      <c t="n" r="B26" s="7">
        <v>0</v>
      </c>
    </row>
    <row spans="1:6" r="27">
      <c t="s" r="A27" s="4">
        <v>456</v>
      </c>
    </row>
    <row spans="1:6" r="28">
      <c t="s" r="A28" s="3">
        <v>424</v>
      </c>
    </row>
    <row spans="1:6" r="29">
      <c t="s" r="A29" s="4">
        <v>457</v>
      </c>
      <c t="n" r="B29" s="7">
        <v>30000000</v>
      </c>
      <c t="n" r="C29" s="7">
        <v>17000000</v>
      </c>
    </row>
    <row spans="1:6" r="30">
      <c t="s" r="A30" s="4">
        <v>458</v>
      </c>
    </row>
    <row spans="1:6" r="31">
      <c t="s" r="A31" s="3">
        <v>424</v>
      </c>
    </row>
    <row spans="1:6" r="32">
      <c t="s" r="A32" s="4">
        <v>459</v>
      </c>
      <c t="n" r="B32" s="7">
        <v>107</v>
      </c>
      <c t="n" r="C32" s="7">
        <v>104</v>
      </c>
    </row>
    <row spans="1:6" r="33">
      <c t="s" r="A33" s="4">
        <v>460</v>
      </c>
    </row>
    <row spans="1:6" r="34">
      <c t="s" r="A34" s="3">
        <v>424</v>
      </c>
    </row>
    <row spans="1:6" r="35">
      <c t="s" r="A35" s="4">
        <v>427</v>
      </c>
      <c t="n" r="B35" s="10">
        <v>1.14</v>
      </c>
      <c t="n" r="D35" s="10">
        <v>1.14</v>
      </c>
    </row>
    <row spans="1:6" r="36">
      <c t="s" r="A36" s="4">
        <v>461</v>
      </c>
      <c t="n" r="B36" s="10">
        <v>1.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2</v>
      </c>
      <c t="s" r="B1" s="2">
        <v>2</v>
      </c>
      <c t="s" r="C1" s="2">
        <v>25</v>
      </c>
    </row>
    <row spans="1:3" r="2">
      <c t="s" r="A2" s="3">
        <v>463</v>
      </c>
    </row>
    <row spans="1:3" r="3">
      <c t="s" r="A3" s="4">
        <v>113</v>
      </c>
      <c t="n" r="B3" s="7">
        <v>4059</v>
      </c>
      <c t="n" r="C3" s="7">
        <v>2779</v>
      </c>
    </row>
    <row spans="1:3" r="4">
      <c t="s" r="A4" s="3">
        <v>464</v>
      </c>
    </row>
    <row spans="1:3" r="5">
      <c t="s" r="A5" s="4">
        <v>113</v>
      </c>
      <c t="n" r="B5" s="5">
        <v>5541</v>
      </c>
      <c t="n" r="C5" s="5">
        <v>5934</v>
      </c>
    </row>
    <row spans="1:3" r="6">
      <c t="s" r="A6" s="4">
        <v>465</v>
      </c>
    </row>
    <row spans="1:3" r="7">
      <c t="s" r="A7" s="3">
        <v>463</v>
      </c>
    </row>
    <row spans="1:3" r="8">
      <c t="s" r="A8" s="4">
        <v>466</v>
      </c>
      <c t="n" r="B8" s="5">
        <v>10</v>
      </c>
      <c t="n" r="C8" s="5">
        <v>0</v>
      </c>
    </row>
    <row spans="1:3" r="9">
      <c t="s" r="A9" s="3">
        <v>464</v>
      </c>
    </row>
    <row spans="1:3" r="10">
      <c t="s" r="A10" s="4">
        <v>467</v>
      </c>
      <c t="n" r="B10" s="5">
        <v>1070</v>
      </c>
      <c t="n" r="C10" s="5">
        <v>2440</v>
      </c>
    </row>
    <row spans="1:3" r="11">
      <c t="s" r="A11" s="4">
        <v>468</v>
      </c>
    </row>
    <row spans="1:3" r="12">
      <c t="s" r="A12" s="3">
        <v>463</v>
      </c>
    </row>
    <row spans="1:3" r="13">
      <c t="s" r="A13" s="4">
        <v>469</v>
      </c>
      <c t="n" r="B13" s="5">
        <v>4049</v>
      </c>
      <c t="n" r="C13" s="5">
        <v>2779</v>
      </c>
    </row>
    <row spans="1:3" r="14">
      <c t="s" r="A14" s="3">
        <v>464</v>
      </c>
    </row>
    <row spans="1:3" r="15">
      <c t="s" r="A15" s="4">
        <v>470</v>
      </c>
      <c t="n" r="B15" s="5">
        <v>4049</v>
      </c>
      <c t="n" r="C15" s="5">
        <v>2779</v>
      </c>
    </row>
    <row spans="1:3" r="16">
      <c t="s" r="A16" s="4">
        <v>471</v>
      </c>
    </row>
    <row spans="1:3" r="17">
      <c t="s" r="A17" s="3">
        <v>464</v>
      </c>
    </row>
    <row spans="1:3" r="18">
      <c t="s" r="A18" s="4">
        <v>467</v>
      </c>
      <c t="n" r="B18" s="5">
        <v>416</v>
      </c>
      <c t="n" r="C18" s="5">
        <v>671</v>
      </c>
    </row>
    <row spans="1:3" r="19">
      <c t="s" r="A19" s="4">
        <v>460</v>
      </c>
    </row>
    <row spans="1:3" r="20">
      <c t="s" r="A20" s="3">
        <v>464</v>
      </c>
    </row>
    <row spans="1:3" r="21">
      <c t="s" r="A21" s="4">
        <v>467</v>
      </c>
      <c t="n" r="B21" s="5">
        <v>6</v>
      </c>
      <c t="n" r="C21" s="7">
        <v>44</v>
      </c>
    </row>
    <row spans="1:3" r="22">
      <c t="s" r="A22" s="4">
        <v>472</v>
      </c>
    </row>
    <row spans="1:3" r="23">
      <c t="s" r="A23" s="3">
        <v>463</v>
      </c>
    </row>
    <row spans="1:3" r="24">
      <c t="s" r="A24" s="4">
        <v>113</v>
      </c>
      <c t="n" r="B24" s="5">
        <v>0</v>
      </c>
    </row>
    <row spans="1:3" r="25">
      <c t="s" r="A25" s="3">
        <v>464</v>
      </c>
    </row>
    <row spans="1:3" r="26">
      <c t="s" r="A26" s="4">
        <v>113</v>
      </c>
      <c t="n" r="B26" s="5">
        <v>290</v>
      </c>
    </row>
    <row spans="1:3" r="27">
      <c t="s" r="A27" s="4">
        <v>473</v>
      </c>
    </row>
    <row spans="1:3" r="28">
      <c t="s" r="A28" s="3">
        <v>463</v>
      </c>
    </row>
    <row spans="1:3" r="29">
      <c t="s" r="A29" s="4">
        <v>466</v>
      </c>
      <c t="n" r="B29" s="5">
        <v>0</v>
      </c>
    </row>
    <row spans="1:3" r="30">
      <c t="s" r="A30" s="3">
        <v>464</v>
      </c>
    </row>
    <row spans="1:3" r="31">
      <c t="s" r="A31" s="4">
        <v>467</v>
      </c>
      <c t="n" r="B31" s="5">
        <v>290</v>
      </c>
    </row>
    <row spans="1:3" r="32">
      <c t="s" r="A32" s="4">
        <v>474</v>
      </c>
    </row>
    <row spans="1:3" r="33">
      <c t="s" r="A33" s="3">
        <v>463</v>
      </c>
    </row>
    <row spans="1:3" r="34">
      <c t="s" r="A34" s="4">
        <v>469</v>
      </c>
      <c t="n" r="B34" s="5">
        <v>0</v>
      </c>
    </row>
    <row spans="1:3" r="35">
      <c t="s" r="A35" s="3">
        <v>464</v>
      </c>
    </row>
    <row spans="1:3" r="36">
      <c t="s" r="A36" s="4">
        <v>470</v>
      </c>
      <c t="n" r="B36" s="5">
        <v>0</v>
      </c>
    </row>
    <row spans="1:3" r="37">
      <c t="s" r="A37" s="4">
        <v>475</v>
      </c>
    </row>
    <row spans="1:3" r="38">
      <c t="s" r="A38" s="3">
        <v>464</v>
      </c>
    </row>
    <row spans="1:3" r="39">
      <c t="s" r="A39" s="4">
        <v>467</v>
      </c>
      <c t="n" r="B39" s="5">
        <v>0</v>
      </c>
    </row>
    <row spans="1:3" r="40">
      <c t="s" r="A40" s="4">
        <v>476</v>
      </c>
    </row>
    <row spans="1:3" r="41">
      <c t="s" r="A41" s="3">
        <v>464</v>
      </c>
    </row>
    <row spans="1:3" r="42">
      <c t="s" r="A42" s="4">
        <v>467</v>
      </c>
      <c t="n" r="B42" s="5">
        <v>0</v>
      </c>
    </row>
    <row spans="1:3" r="43">
      <c t="s" r="A43" s="4">
        <v>477</v>
      </c>
    </row>
    <row spans="1:3" r="44">
      <c t="s" r="A44" s="3">
        <v>463</v>
      </c>
    </row>
    <row spans="1:3" r="45">
      <c t="s" r="A45" s="4">
        <v>113</v>
      </c>
      <c t="n" r="B45" s="5">
        <v>10</v>
      </c>
    </row>
    <row spans="1:3" r="46">
      <c t="s" r="A46" s="3">
        <v>464</v>
      </c>
    </row>
    <row spans="1:3" r="47">
      <c t="s" r="A47" s="4">
        <v>113</v>
      </c>
      <c t="n" r="B47" s="5">
        <v>1202</v>
      </c>
    </row>
    <row spans="1:3" r="48">
      <c t="s" r="A48" s="4">
        <v>478</v>
      </c>
    </row>
    <row spans="1:3" r="49">
      <c t="s" r="A49" s="3">
        <v>463</v>
      </c>
    </row>
    <row spans="1:3" r="50">
      <c t="s" r="A50" s="4">
        <v>466</v>
      </c>
      <c t="n" r="B50" s="5">
        <v>10</v>
      </c>
    </row>
    <row spans="1:3" r="51">
      <c t="s" r="A51" s="3">
        <v>464</v>
      </c>
    </row>
    <row spans="1:3" r="52">
      <c t="s" r="A52" s="4">
        <v>467</v>
      </c>
      <c t="n" r="B52" s="5">
        <v>780</v>
      </c>
    </row>
    <row spans="1:3" r="53">
      <c t="s" r="A53" s="4">
        <v>479</v>
      </c>
    </row>
    <row spans="1:3" r="54">
      <c t="s" r="A54" s="3">
        <v>463</v>
      </c>
    </row>
    <row spans="1:3" r="55">
      <c t="s" r="A55" s="4">
        <v>469</v>
      </c>
      <c t="n" r="B55" s="5">
        <v>0</v>
      </c>
    </row>
    <row spans="1:3" r="56">
      <c t="s" r="A56" s="3">
        <v>464</v>
      </c>
    </row>
    <row spans="1:3" r="57">
      <c t="s" r="A57" s="4">
        <v>470</v>
      </c>
      <c t="n" r="B57" s="5">
        <v>0</v>
      </c>
    </row>
    <row spans="1:3" r="58">
      <c t="s" r="A58" s="4">
        <v>480</v>
      </c>
    </row>
    <row spans="1:3" r="59">
      <c t="s" r="A59" s="3">
        <v>464</v>
      </c>
    </row>
    <row spans="1:3" r="60">
      <c t="s" r="A60" s="4">
        <v>467</v>
      </c>
      <c t="n" r="B60" s="5">
        <v>416</v>
      </c>
    </row>
    <row spans="1:3" r="61">
      <c t="s" r="A61" s="4">
        <v>481</v>
      </c>
    </row>
    <row spans="1:3" r="62">
      <c t="s" r="A62" s="3">
        <v>464</v>
      </c>
    </row>
    <row spans="1:3" r="63">
      <c t="s" r="A63" s="4">
        <v>467</v>
      </c>
      <c t="n" r="B63" s="5">
        <v>6</v>
      </c>
    </row>
    <row spans="1:3" r="64">
      <c t="s" r="A64" s="4">
        <v>482</v>
      </c>
    </row>
    <row spans="1:3" r="65">
      <c t="s" r="A65" s="3">
        <v>463</v>
      </c>
    </row>
    <row spans="1:3" r="66">
      <c t="s" r="A66" s="4">
        <v>113</v>
      </c>
      <c t="n" r="B66" s="5">
        <v>4049</v>
      </c>
    </row>
    <row spans="1:3" r="67">
      <c t="s" r="A67" s="3">
        <v>464</v>
      </c>
    </row>
    <row spans="1:3" r="68">
      <c t="s" r="A68" s="4">
        <v>113</v>
      </c>
      <c t="n" r="B68" s="5">
        <v>4049</v>
      </c>
    </row>
    <row spans="1:3" r="69">
      <c t="s" r="A69" s="4">
        <v>483</v>
      </c>
    </row>
    <row spans="1:3" r="70">
      <c t="s" r="A70" s="3">
        <v>463</v>
      </c>
    </row>
    <row spans="1:3" r="71">
      <c t="s" r="A71" s="4">
        <v>466</v>
      </c>
      <c t="n" r="B71" s="5">
        <v>0</v>
      </c>
    </row>
    <row spans="1:3" r="72">
      <c t="s" r="A72" s="3">
        <v>464</v>
      </c>
    </row>
    <row spans="1:3" r="73">
      <c t="s" r="A73" s="4">
        <v>467</v>
      </c>
      <c t="n" r="B73" s="5">
        <v>0</v>
      </c>
    </row>
    <row spans="1:3" r="74">
      <c t="s" r="A74" s="4">
        <v>484</v>
      </c>
    </row>
    <row spans="1:3" r="75">
      <c t="s" r="A75" s="3">
        <v>463</v>
      </c>
    </row>
    <row spans="1:3" r="76">
      <c t="s" r="A76" s="4">
        <v>469</v>
      </c>
      <c t="n" r="B76" s="5">
        <v>4049</v>
      </c>
    </row>
    <row spans="1:3" r="77">
      <c t="s" r="A77" s="3">
        <v>464</v>
      </c>
    </row>
    <row spans="1:3" r="78">
      <c t="s" r="A78" s="4">
        <v>470</v>
      </c>
      <c t="n" r="B78" s="5">
        <v>4049</v>
      </c>
    </row>
    <row spans="1:3" r="79">
      <c t="s" r="A79" s="4">
        <v>485</v>
      </c>
    </row>
    <row spans="1:3" r="80">
      <c t="s" r="A80" s="3">
        <v>464</v>
      </c>
    </row>
    <row spans="1:3" r="81">
      <c t="s" r="A81" s="4">
        <v>467</v>
      </c>
      <c t="n" r="B81" s="5">
        <v>0</v>
      </c>
    </row>
    <row spans="1:3" r="82">
      <c t="s" r="A82" s="4">
        <v>486</v>
      </c>
    </row>
    <row spans="1:3" r="83">
      <c t="s" r="A83" s="3">
        <v>464</v>
      </c>
    </row>
    <row spans="1:3" r="84">
      <c t="s" r="A84" s="4">
        <v>467</v>
      </c>
      <c t="n" r="B84"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7</v>
      </c>
      <c t="s" r="B1" s="2">
        <v>87</v>
      </c>
      <c t="s" r="D1" s="2">
        <v>1</v>
      </c>
    </row>
    <row spans="1:5" r="2">
      <c t="s" r="B2" s="2">
        <v>2</v>
      </c>
      <c t="s" r="C2" s="2">
        <v>88</v>
      </c>
      <c t="s" r="D2" s="2">
        <v>2</v>
      </c>
      <c t="s" r="E2" s="2">
        <v>88</v>
      </c>
    </row>
    <row spans="1:5" r="3">
      <c t="s" r="A3" s="3">
        <v>488</v>
      </c>
    </row>
    <row spans="1:5" r="4">
      <c t="s" r="A4" s="4">
        <v>489</v>
      </c>
      <c t="n" r="B4" s="7">
        <v>2716</v>
      </c>
      <c t="n" r="C4" s="7">
        <v>1673</v>
      </c>
      <c t="n" r="D4" s="7">
        <v>2779</v>
      </c>
      <c t="n" r="E4" s="7">
        <v>1284</v>
      </c>
    </row>
    <row spans="1:5" r="5">
      <c t="s" r="A5" s="4">
        <v>490</v>
      </c>
      <c t="n" r="B5" s="5">
        <v>0</v>
      </c>
      <c t="n" r="C5" s="5">
        <v>0</v>
      </c>
      <c t="n" r="D5" s="5">
        <v>0</v>
      </c>
      <c t="n" r="E5" s="5">
        <v>0</v>
      </c>
    </row>
    <row spans="1:5" r="6">
      <c t="s" r="A6" s="4">
        <v>491</v>
      </c>
      <c t="n" r="B6" s="5">
        <v>0</v>
      </c>
      <c t="n" r="C6" s="5">
        <v>0</v>
      </c>
      <c t="n" r="D6" s="5">
        <v>0</v>
      </c>
      <c t="n" r="E6" s="5">
        <v>0</v>
      </c>
    </row>
    <row spans="1:5" r="7">
      <c t="s" r="A7" s="4">
        <v>492</v>
      </c>
      <c t="n" r="B7" s="5">
        <v>1364</v>
      </c>
      <c t="n" r="C7" s="5">
        <v>0</v>
      </c>
      <c t="n" r="D7" s="5">
        <v>1334</v>
      </c>
      <c t="n" r="E7" s="5">
        <v>1925</v>
      </c>
    </row>
    <row spans="1:5" r="8">
      <c t="s" r="A8" s="4">
        <v>493</v>
      </c>
      <c t="n" r="B8" s="5">
        <v>0</v>
      </c>
      <c t="n" r="C8" s="5">
        <v>0</v>
      </c>
      <c t="n" r="D8" s="5">
        <v>0</v>
      </c>
      <c t="n" r="E8" s="5">
        <v>0</v>
      </c>
    </row>
    <row spans="1:5" r="9">
      <c t="s" r="A9" s="4">
        <v>494</v>
      </c>
      <c t="n" r="B9" s="5">
        <v>0</v>
      </c>
      <c t="n" r="C9" s="5">
        <v>0</v>
      </c>
      <c t="n" r="D9" s="5">
        <v>0</v>
      </c>
      <c t="n" r="E9" s="5">
        <v>0</v>
      </c>
    </row>
    <row spans="1:5" r="10">
      <c t="s" r="A10" s="4">
        <v>495</v>
      </c>
      <c t="n" r="B10" s="5">
        <v>-31</v>
      </c>
      <c t="n" r="C10" s="5">
        <v>0</v>
      </c>
      <c t="n" r="D10" s="5">
        <v>-64</v>
      </c>
      <c t="n" r="E10" s="5">
        <v>-1536</v>
      </c>
    </row>
    <row spans="1:5" r="11">
      <c t="s" r="A11" s="4">
        <v>496</v>
      </c>
      <c t="n" r="B11" s="5">
        <v>0</v>
      </c>
      <c t="n" r="C11" s="5">
        <v>0</v>
      </c>
      <c t="n" r="D11" s="5">
        <v>0</v>
      </c>
      <c t="n" r="E11" s="5">
        <v>0</v>
      </c>
    </row>
    <row spans="1:5" r="12">
      <c t="s" r="A12" s="4">
        <v>497</v>
      </c>
      <c t="n" r="B12" s="5">
        <v>4049</v>
      </c>
      <c t="n" r="C12" s="5">
        <v>1673</v>
      </c>
      <c t="n" r="D12" s="5">
        <v>4049</v>
      </c>
      <c t="n" r="E12" s="5">
        <v>1673</v>
      </c>
    </row>
    <row spans="1:5" r="13">
      <c t="s" r="A13" s="4">
        <v>498</v>
      </c>
      <c t="n" r="B13" s="5">
        <v>1334</v>
      </c>
      <c t="n" r="C13" s="5">
        <v>0</v>
      </c>
      <c t="n" r="D13" s="5">
        <v>1334</v>
      </c>
      <c t="n" r="E13" s="5">
        <v>1004</v>
      </c>
    </row>
    <row spans="1:5" r="14">
      <c t="s" r="A14" s="4">
        <v>499</v>
      </c>
      <c t="n" r="B14" s="5">
        <v>-2716</v>
      </c>
      <c t="n" r="C14" s="5">
        <v>-1673</v>
      </c>
      <c t="n" r="D14" s="5">
        <v>-2779</v>
      </c>
      <c t="n" r="E14" s="5">
        <v>-1284</v>
      </c>
    </row>
    <row spans="1:5" r="15">
      <c t="s" r="A15" s="4">
        <v>500</v>
      </c>
      <c t="n" r="B15" s="5">
        <v>0</v>
      </c>
      <c t="n" r="C15" s="5">
        <v>0</v>
      </c>
      <c t="n" r="D15" s="5">
        <v>0</v>
      </c>
      <c t="n" r="E15" s="5">
        <v>0</v>
      </c>
    </row>
    <row spans="1:5" r="16">
      <c t="s" r="A16" s="4">
        <v>501</v>
      </c>
      <c t="n" r="B16" s="5">
        <v>0</v>
      </c>
      <c t="n" r="C16" s="5">
        <v>0</v>
      </c>
      <c t="n" r="D16" s="5">
        <v>0</v>
      </c>
      <c t="n" r="E16" s="5">
        <v>0</v>
      </c>
    </row>
    <row spans="1:5" r="17">
      <c t="s" r="A17" s="4">
        <v>502</v>
      </c>
      <c t="n" r="B17" s="5">
        <v>-1364</v>
      </c>
      <c t="n" r="D17" s="5">
        <v>-1334</v>
      </c>
      <c t="n" r="E17" s="5">
        <v>-1634</v>
      </c>
    </row>
    <row spans="1:5" r="18">
      <c t="s" r="A18" s="4">
        <v>503</v>
      </c>
      <c t="n" r="B18" s="5">
        <v>0</v>
      </c>
      <c t="n" r="C18" s="5">
        <v>0</v>
      </c>
      <c t="n" r="D18" s="5">
        <v>0</v>
      </c>
      <c t="n" r="E18" s="5">
        <v>0</v>
      </c>
    </row>
    <row spans="1:5" r="19">
      <c t="s" r="A19" s="4">
        <v>504</v>
      </c>
      <c t="n" r="B19" s="5">
        <v>0</v>
      </c>
      <c t="n" r="C19" s="5">
        <v>0</v>
      </c>
      <c t="n" r="D19" s="5">
        <v>0</v>
      </c>
      <c t="n" r="E19" s="5">
        <v>0</v>
      </c>
    </row>
    <row spans="1:5" r="20">
      <c t="s" r="A20" s="4">
        <v>505</v>
      </c>
      <c t="n" r="B20" s="5">
        <v>0</v>
      </c>
      <c t="n" r="C20" s="5">
        <v>0</v>
      </c>
      <c t="n" r="D20" s="5">
        <v>0</v>
      </c>
      <c t="n" r="E20" s="5">
        <v>0</v>
      </c>
    </row>
    <row spans="1:5" r="21">
      <c t="s" r="A21" s="4">
        <v>506</v>
      </c>
      <c t="n" r="B21" s="5">
        <v>31</v>
      </c>
      <c t="n" r="D21" s="5">
        <v>64</v>
      </c>
      <c t="n" r="E21" s="5">
        <v>1245</v>
      </c>
    </row>
    <row spans="1:5" r="22">
      <c t="s" r="A22" s="4">
        <v>507</v>
      </c>
      <c t="n" r="B22" s="5">
        <v>-4049</v>
      </c>
      <c t="n" r="C22" s="7">
        <v>-1673</v>
      </c>
      <c t="n" r="D22" s="5">
        <v>-4049</v>
      </c>
      <c t="n" r="E22" s="5">
        <v>-1673</v>
      </c>
    </row>
    <row spans="1:5" r="23">
      <c t="s" r="A23" s="4">
        <v>498</v>
      </c>
      <c t="n" r="B23" s="7">
        <v>-1334</v>
      </c>
      <c t="n" r="D23" s="7">
        <v>-1334</v>
      </c>
      <c t="n" r="E23" s="7">
        <v>-10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8</v>
      </c>
      <c t="s" r="B1" s="2">
        <v>87</v>
      </c>
      <c t="s" r="D1" s="2">
        <v>1</v>
      </c>
    </row>
    <row spans="1:5" r="2">
      <c t="s" r="B2" s="2">
        <v>2</v>
      </c>
      <c t="s" r="C2" s="2">
        <v>88</v>
      </c>
      <c t="s" r="D2" s="2">
        <v>2</v>
      </c>
      <c t="s" r="E2" s="2">
        <v>88</v>
      </c>
    </row>
    <row spans="1:5" r="3">
      <c t="s" r="A3" s="3">
        <v>509</v>
      </c>
    </row>
    <row spans="1:5" r="4">
      <c t="s" r="A4" s="4">
        <v>510</v>
      </c>
      <c t="n" r="B4" s="7">
        <v>-55</v>
      </c>
      <c t="n" r="C4" s="7">
        <v>-142</v>
      </c>
      <c t="n" r="D4" s="7">
        <v>-2157</v>
      </c>
      <c t="n" r="E4" s="7">
        <v>2345</v>
      </c>
    </row>
    <row spans="1:5" r="5">
      <c t="s" r="A5" s="4">
        <v>511</v>
      </c>
    </row>
    <row spans="1:5" r="6">
      <c t="s" r="A6" s="3">
        <v>509</v>
      </c>
    </row>
    <row spans="1:5" r="7">
      <c t="s" r="A7" s="4">
        <v>510</v>
      </c>
      <c t="n" r="B7" s="5">
        <v>-70</v>
      </c>
      <c t="n" r="C7" s="5">
        <v>-105</v>
      </c>
      <c t="n" r="D7" s="5">
        <v>-2048</v>
      </c>
      <c t="n" r="E7" s="5">
        <v>2111</v>
      </c>
    </row>
    <row spans="1:5" r="8">
      <c t="s" r="A8" s="4">
        <v>512</v>
      </c>
    </row>
    <row spans="1:5" r="9">
      <c t="s" r="A9" s="3">
        <v>509</v>
      </c>
    </row>
    <row spans="1:5" r="10">
      <c t="s" r="A10" s="4">
        <v>510</v>
      </c>
      <c t="n" r="B10" s="5">
        <v>29</v>
      </c>
      <c t="n" r="D10" s="5">
        <v>-64</v>
      </c>
    </row>
    <row spans="1:5" r="11">
      <c t="s" r="A11" s="4">
        <v>513</v>
      </c>
    </row>
    <row spans="1:5" r="12">
      <c t="s" r="A12" s="3">
        <v>509</v>
      </c>
    </row>
    <row spans="1:5" r="13">
      <c t="s" r="A13" s="4">
        <v>510</v>
      </c>
      <c t="n" r="B13" s="5">
        <v>1771</v>
      </c>
      <c t="n" r="D13" s="5">
        <v>1741</v>
      </c>
      <c t="n" r="E13" s="5">
        <v>1925</v>
      </c>
    </row>
    <row spans="1:5" r="14">
      <c t="s" r="A14" s="4">
        <v>514</v>
      </c>
    </row>
    <row spans="1:5" r="15">
      <c t="s" r="A15" s="3">
        <v>509</v>
      </c>
    </row>
    <row spans="1:5" r="16">
      <c t="s" r="A16" s="4">
        <v>510</v>
      </c>
      <c t="n" r="B16" s="5">
        <v>-1771</v>
      </c>
      <c t="n" r="D16" s="5">
        <v>-1741</v>
      </c>
      <c t="n" r="E16" s="5">
        <v>-1634</v>
      </c>
    </row>
    <row spans="1:5" r="17">
      <c t="s" r="A17" s="4">
        <v>515</v>
      </c>
    </row>
    <row spans="1:5" r="18">
      <c t="s" r="A18" s="3">
        <v>509</v>
      </c>
    </row>
    <row spans="1:5" r="19">
      <c t="s" r="A19" s="4">
        <v>510</v>
      </c>
      <c t="n" r="B19" s="7">
        <v>-14</v>
      </c>
      <c t="n" r="C19" s="7">
        <v>-37</v>
      </c>
      <c t="n" r="D19" s="7">
        <v>-45</v>
      </c>
      <c t="n" r="E19" s="7">
        <v>-5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6</v>
      </c>
      <c t="s" r="B1" s="2">
        <v>87</v>
      </c>
      <c t="s" r="D1" s="2">
        <v>1</v>
      </c>
    </row>
    <row spans="1:5" r="2">
      <c t="s" r="B2" s="2">
        <v>2</v>
      </c>
      <c t="s" r="C2" s="2">
        <v>88</v>
      </c>
      <c t="s" r="D2" s="2">
        <v>2</v>
      </c>
      <c t="s" r="E2" s="2">
        <v>88</v>
      </c>
    </row>
    <row spans="1:5" r="3">
      <c t="s" r="A3" s="3">
        <v>517</v>
      </c>
    </row>
    <row spans="1:5" r="4">
      <c t="s" r="A4" s="4">
        <v>518</v>
      </c>
      <c t="n" r="B4" s="7">
        <v>-147</v>
      </c>
      <c t="n" r="C4" s="7">
        <v>-2169</v>
      </c>
      <c t="n" r="D4" s="7">
        <v>10</v>
      </c>
      <c t="n" r="E4" s="7">
        <v>-1189</v>
      </c>
    </row>
    <row spans="1:5" r="5">
      <c t="s" r="A5" s="4">
        <v>519</v>
      </c>
      <c t="n" r="B5" s="5">
        <v>-187</v>
      </c>
      <c t="n" r="C5" s="5">
        <v>567</v>
      </c>
      <c t="n" r="D5" s="5">
        <v>661</v>
      </c>
      <c t="n" r="E5" s="5">
        <v>1242</v>
      </c>
    </row>
    <row spans="1:5" r="6">
      <c t="s" r="A6" s="4">
        <v>520</v>
      </c>
      <c t="n" r="B6" s="5">
        <v>-334</v>
      </c>
      <c t="n" r="C6" s="5">
        <v>-1602</v>
      </c>
      <c t="n" r="D6" s="5">
        <v>671</v>
      </c>
      <c t="n" r="E6" s="5">
        <v>53</v>
      </c>
    </row>
    <row spans="1:5" r="7">
      <c t="s" r="A7" s="3">
        <v>521</v>
      </c>
    </row>
    <row spans="1:5" r="8">
      <c t="s" r="A8" s="4">
        <v>518</v>
      </c>
      <c t="n" r="B8" s="5">
        <v>275</v>
      </c>
      <c t="n" r="C8" s="5">
        <v>8000</v>
      </c>
      <c t="n" r="D8" s="5">
        <v>3121</v>
      </c>
      <c t="n" r="E8" s="5">
        <v>13393</v>
      </c>
    </row>
    <row spans="1:5" r="9">
      <c t="s" r="A9" s="4">
        <v>519</v>
      </c>
      <c t="n" r="B9" s="5">
        <v>18</v>
      </c>
      <c t="n" r="C9" s="5">
        <v>649</v>
      </c>
      <c t="n" r="D9" s="5">
        <v>348</v>
      </c>
      <c t="n" r="E9" s="5">
        <v>1255</v>
      </c>
    </row>
    <row spans="1:5" r="10">
      <c t="s" r="A10" s="4">
        <v>522</v>
      </c>
      <c t="n" r="B10" s="5">
        <v>293</v>
      </c>
      <c t="n" r="C10" s="5">
        <v>8649</v>
      </c>
      <c t="n" r="D10" s="5">
        <v>3469</v>
      </c>
      <c t="n" r="E10" s="5">
        <v>14648</v>
      </c>
    </row>
    <row spans="1:5" r="11">
      <c t="s" r="A11" s="4">
        <v>101</v>
      </c>
      <c t="n" r="B11" s="7">
        <v>-41</v>
      </c>
      <c t="n" r="C11" s="7">
        <v>7047</v>
      </c>
      <c t="n" r="D11" s="7">
        <v>4140</v>
      </c>
      <c t="n" r="E11" s="7">
        <v>147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523</v>
      </c>
      <c t="s" r="B1" s="2">
        <v>87</v>
      </c>
      <c t="s" r="D1" s="2">
        <v>1</v>
      </c>
    </row>
    <row spans="1:5" r="2">
      <c t="s" r="B2" s="2">
        <v>2</v>
      </c>
      <c t="s" r="C2" s="2">
        <v>88</v>
      </c>
      <c t="s" r="D2" s="2">
        <v>2</v>
      </c>
      <c t="s" r="E2" s="2">
        <v>88</v>
      </c>
    </row>
    <row spans="1:5" r="3">
      <c t="s" r="A3" s="3">
        <v>200</v>
      </c>
    </row>
    <row spans="1:5" r="4">
      <c t="s" r="A4" s="4">
        <v>101</v>
      </c>
      <c t="n" r="B4" s="7">
        <v>-41</v>
      </c>
      <c t="n" r="C4" s="7">
        <v>7047</v>
      </c>
      <c t="n" r="D4" s="7">
        <v>4140</v>
      </c>
      <c t="n" r="E4" s="7">
        <v>14701</v>
      </c>
    </row>
    <row spans="1:5" r="5">
      <c t="s" r="A5" s="4">
        <v>524</v>
      </c>
      <c t="s" r="D5" s="4">
        <v>525</v>
      </c>
      <c t="s" r="E5" s="4">
        <v>52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7</v>
      </c>
      <c t="s" r="B1" s="2">
        <v>87</v>
      </c>
      <c t="s" r="D1" s="2">
        <v>1</v>
      </c>
    </row>
    <row spans="1:5" r="2">
      <c t="s" r="B2" s="2">
        <v>2</v>
      </c>
      <c t="s" r="C2" s="2">
        <v>88</v>
      </c>
      <c t="s" r="D2" s="2">
        <v>2</v>
      </c>
      <c t="s" r="E2" s="2">
        <v>88</v>
      </c>
    </row>
    <row spans="1:5" r="3">
      <c t="s" r="A3" s="3">
        <v>528</v>
      </c>
    </row>
    <row spans="1:5" r="4">
      <c t="s" r="A4" s="4">
        <v>90</v>
      </c>
      <c t="n" r="B4" s="7">
        <v>182659</v>
      </c>
      <c t="n" r="C4" s="7">
        <v>201662</v>
      </c>
      <c t="n" r="D4" s="7">
        <v>376517</v>
      </c>
      <c t="n" r="E4" s="7">
        <v>380187</v>
      </c>
    </row>
    <row spans="1:5" r="5">
      <c t="s" r="A5" s="4">
        <v>92</v>
      </c>
      <c t="n" r="B5" s="5">
        <v>34882</v>
      </c>
      <c t="n" r="C5" s="5">
        <v>48869</v>
      </c>
      <c t="n" r="D5" s="5">
        <v>77241</v>
      </c>
      <c t="n" r="E5" s="5">
        <v>97591</v>
      </c>
    </row>
    <row spans="1:5" r="6">
      <c t="s" r="A6" s="4">
        <v>97</v>
      </c>
      <c t="n" r="B6" s="5">
        <v>2560</v>
      </c>
      <c t="n" r="C6" s="5">
        <v>23764</v>
      </c>
      <c t="n" r="D6" s="5">
        <v>16783</v>
      </c>
      <c t="n" r="E6" s="5">
        <v>49625</v>
      </c>
    </row>
    <row spans="1:5" r="7">
      <c t="s" r="A7" s="4">
        <v>98</v>
      </c>
      <c t="n" r="B7" s="5">
        <v>2230</v>
      </c>
      <c t="n" r="C7" s="5">
        <v>5671</v>
      </c>
      <c t="n" r="D7" s="5">
        <v>5628</v>
      </c>
      <c t="n" r="E7" s="5">
        <v>12379</v>
      </c>
    </row>
    <row spans="1:5" r="8">
      <c t="s" r="A8" s="4">
        <v>529</v>
      </c>
      <c t="n" r="B8" s="5">
        <v>-49</v>
      </c>
      <c t="n" r="C8" s="5">
        <v>-76</v>
      </c>
      <c t="n" r="D8" s="5">
        <v>-84</v>
      </c>
      <c t="n" r="E8" s="5">
        <v>-153</v>
      </c>
    </row>
    <row spans="1:5" r="9">
      <c t="s" r="A9" s="4">
        <v>101</v>
      </c>
      <c t="n" r="B9" s="5">
        <v>-41</v>
      </c>
      <c t="n" r="C9" s="5">
        <v>7047</v>
      </c>
      <c t="n" r="D9" s="5">
        <v>4140</v>
      </c>
      <c t="n" r="E9" s="5">
        <v>14701</v>
      </c>
    </row>
    <row spans="1:5" r="10">
      <c t="s" r="A10" s="4">
        <v>530</v>
      </c>
      <c t="n" r="C10" s="5">
        <v>-12</v>
      </c>
      <c t="n" r="E10" s="5">
        <v>-79</v>
      </c>
    </row>
    <row spans="1:5" r="11">
      <c t="s" r="A11" s="4">
        <v>103</v>
      </c>
      <c t="n" r="B11" s="5">
        <v>420</v>
      </c>
      <c t="n" r="C11" s="5">
        <v>11134</v>
      </c>
      <c t="n" r="D11" s="5">
        <v>7099</v>
      </c>
      <c t="n" r="E11" s="5">
        <v>22777</v>
      </c>
    </row>
    <row spans="1:5" r="12">
      <c t="s" r="A12" s="4">
        <v>531</v>
      </c>
    </row>
    <row spans="1:5" r="13">
      <c t="s" r="A13" s="3">
        <v>528</v>
      </c>
    </row>
    <row spans="1:5" r="14">
      <c t="s" r="A14" s="4">
        <v>97</v>
      </c>
      <c t="n" r="B14" s="5">
        <v>-8862</v>
      </c>
      <c t="n" r="C14" s="5">
        <v>-4951</v>
      </c>
      <c t="n" r="D14" s="5">
        <v>-15609</v>
      </c>
      <c t="n" r="E14" s="5">
        <v>-12622</v>
      </c>
    </row>
    <row spans="1:5" r="15">
      <c t="s" r="A15" s="4">
        <v>532</v>
      </c>
    </row>
    <row spans="1:5" r="16">
      <c t="s" r="A16" s="3">
        <v>528</v>
      </c>
    </row>
    <row spans="1:5" r="17">
      <c t="s" r="A17" s="4">
        <v>90</v>
      </c>
      <c t="n" r="B17" s="5">
        <v>112768</v>
      </c>
      <c t="n" r="C17" s="5">
        <v>135756</v>
      </c>
      <c t="n" r="D17" s="5">
        <v>239582</v>
      </c>
      <c t="n" r="E17" s="5">
        <v>250977</v>
      </c>
    </row>
    <row spans="1:5" r="18">
      <c t="s" r="A18" s="4">
        <v>92</v>
      </c>
      <c t="n" r="B18" s="5">
        <v>13627</v>
      </c>
      <c t="n" r="C18" s="5">
        <v>29256</v>
      </c>
      <c t="n" r="D18" s="5">
        <v>35457</v>
      </c>
      <c t="n" r="E18" s="5">
        <v>57682</v>
      </c>
    </row>
    <row spans="1:5" r="19">
      <c t="s" r="A19" s="4">
        <v>529</v>
      </c>
      <c t="n" r="B19" s="5">
        <v>-28</v>
      </c>
      <c t="n" r="C19" s="5">
        <v>-63</v>
      </c>
      <c t="n" r="D19" s="5">
        <v>-61</v>
      </c>
      <c t="n" r="E19" s="5">
        <v>-140</v>
      </c>
    </row>
    <row spans="1:5" r="20">
      <c t="s" r="A20" s="4">
        <v>533</v>
      </c>
    </row>
    <row spans="1:5" r="21">
      <c t="s" r="A21" s="3">
        <v>528</v>
      </c>
    </row>
    <row spans="1:5" r="22">
      <c t="s" r="A22" s="4">
        <v>97</v>
      </c>
      <c t="n" r="B22" s="5">
        <v>6840</v>
      </c>
      <c t="n" r="C22" s="5">
        <v>23589</v>
      </c>
      <c t="n" r="D22" s="5">
        <v>23500</v>
      </c>
      <c t="n" r="E22" s="5">
        <v>52402</v>
      </c>
    </row>
    <row spans="1:5" r="23">
      <c t="s" r="A23" s="4">
        <v>534</v>
      </c>
    </row>
    <row spans="1:5" r="24">
      <c t="s" r="A24" s="3">
        <v>528</v>
      </c>
    </row>
    <row spans="1:5" r="25">
      <c t="s" r="A25" s="4">
        <v>90</v>
      </c>
      <c t="n" r="B25" s="5">
        <v>66842</v>
      </c>
      <c t="n" r="C25" s="5">
        <v>62751</v>
      </c>
      <c t="n" r="D25" s="5">
        <v>132040</v>
      </c>
      <c t="n" r="E25" s="5">
        <v>123100</v>
      </c>
    </row>
    <row spans="1:5" r="26">
      <c t="s" r="A26" s="4">
        <v>92</v>
      </c>
      <c t="n" r="B26" s="5">
        <v>20081</v>
      </c>
      <c t="n" r="C26" s="5">
        <v>18502</v>
      </c>
      <c t="n" r="D26" s="5">
        <v>40043</v>
      </c>
      <c t="n" r="E26" s="5">
        <v>37766</v>
      </c>
    </row>
    <row spans="1:5" r="27">
      <c t="s" r="A27" s="4">
        <v>529</v>
      </c>
      <c t="n" r="B27" s="5">
        <v>-4</v>
      </c>
      <c t="n" r="D27" s="5">
        <v>-4</v>
      </c>
    </row>
    <row spans="1:5" r="28">
      <c t="s" r="A28" s="4">
        <v>530</v>
      </c>
      <c t="n" r="C28" s="5">
        <v>-12</v>
      </c>
      <c t="n" r="E28" s="5">
        <v>-79</v>
      </c>
    </row>
    <row spans="1:5" r="29">
      <c t="s" r="A29" s="4">
        <v>535</v>
      </c>
    </row>
    <row spans="1:5" r="30">
      <c t="s" r="A30" s="3">
        <v>528</v>
      </c>
    </row>
    <row spans="1:5" r="31">
      <c t="s" r="A31" s="4">
        <v>97</v>
      </c>
      <c t="n" r="B31" s="5">
        <v>4004</v>
      </c>
      <c t="n" r="C31" s="5">
        <v>4612</v>
      </c>
      <c t="n" r="D31" s="5">
        <v>8316</v>
      </c>
      <c t="n" r="E31" s="5">
        <v>8944</v>
      </c>
    </row>
    <row spans="1:5" r="32">
      <c t="s" r="A32" s="4">
        <v>345</v>
      </c>
    </row>
    <row spans="1:5" r="33">
      <c t="s" r="A33" s="3">
        <v>528</v>
      </c>
    </row>
    <row spans="1:5" r="34">
      <c t="s" r="A34" s="4">
        <v>90</v>
      </c>
      <c t="n" r="B34" s="5">
        <v>3049</v>
      </c>
      <c t="n" r="C34" s="5">
        <v>3155</v>
      </c>
      <c t="n" r="D34" s="5">
        <v>4895</v>
      </c>
      <c t="n" r="E34" s="5">
        <v>6110</v>
      </c>
    </row>
    <row spans="1:5" r="35">
      <c t="s" r="A35" s="4">
        <v>92</v>
      </c>
      <c t="n" r="B35" s="5">
        <v>1174</v>
      </c>
      <c t="n" r="C35" s="5">
        <v>1111</v>
      </c>
      <c t="n" r="D35" s="5">
        <v>1741</v>
      </c>
      <c t="n" r="E35" s="5">
        <v>2143</v>
      </c>
    </row>
    <row spans="1:5" r="36">
      <c t="s" r="A36" s="4">
        <v>536</v>
      </c>
    </row>
    <row spans="1:5" r="37">
      <c t="s" r="A37" s="3">
        <v>528</v>
      </c>
    </row>
    <row spans="1:5" r="38">
      <c t="s" r="A38" s="4">
        <v>97</v>
      </c>
      <c t="n" r="B38" s="5">
        <v>578</v>
      </c>
      <c t="n" r="C38" s="5">
        <v>514</v>
      </c>
      <c t="n" r="D38" s="5">
        <v>576</v>
      </c>
      <c t="n" r="E38" s="5">
        <v>901</v>
      </c>
    </row>
    <row spans="1:5" r="39">
      <c t="s" r="A39" s="4">
        <v>537</v>
      </c>
    </row>
    <row spans="1:5" r="40">
      <c t="s" r="A40" s="3">
        <v>528</v>
      </c>
    </row>
    <row spans="1:5" r="41">
      <c t="s" r="A41" s="4">
        <v>529</v>
      </c>
      <c t="n" r="B41" s="7">
        <v>-17</v>
      </c>
      <c t="n" r="C41" s="7">
        <v>-13</v>
      </c>
      <c t="n" r="D41" s="7">
        <v>-19</v>
      </c>
      <c t="n" r="E41" s="7">
        <v>-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1"/>
    <col customWidth="1" max="3" min="3" width="29"/>
    <col customWidth="1" max="4" min="4" width="40"/>
    <col customWidth="1" max="5" min="5" width="40"/>
    <col customWidth="1" max="6" min="6" width="27"/>
    <col customWidth="1" max="7" min="7" width="31"/>
  </cols>
  <sheetData>
    <row spans="1:7" r="1">
      <c t="s" r="A1" s="1">
        <v>112</v>
      </c>
      <c t="s" r="B1" s="2">
        <v>113</v>
      </c>
      <c t="s" r="C1" s="2">
        <v>114</v>
      </c>
      <c t="s" r="D1" s="2">
        <v>115</v>
      </c>
      <c t="s" r="E1" s="2">
        <v>116</v>
      </c>
      <c t="s" r="F1" s="2">
        <v>117</v>
      </c>
      <c t="s" r="G1" s="2">
        <v>118</v>
      </c>
    </row>
    <row spans="1:7" r="2">
      <c t="s" r="A2" s="4">
        <v>119</v>
      </c>
      <c t="n" r="B2" s="7">
        <v>434048</v>
      </c>
      <c t="n" r="C2" s="7">
        <v>2697</v>
      </c>
      <c t="n" r="D2" s="7">
        <v>3000</v>
      </c>
      <c t="n" r="E2" s="7">
        <v>170537</v>
      </c>
      <c t="n" r="F2" s="7">
        <v>286188</v>
      </c>
      <c t="n" r="G2" s="7">
        <v>-28374</v>
      </c>
    </row>
    <row spans="1:7" r="3">
      <c t="s" r="A3" s="4">
        <v>120</v>
      </c>
      <c t="n" r="C3" s="5">
        <v>26968212</v>
      </c>
    </row>
    <row spans="1:7" r="4">
      <c t="s" r="A4" s="4">
        <v>105</v>
      </c>
      <c t="n" r="B4" s="5">
        <v>7066</v>
      </c>
      <c t="n" r="F4" s="5">
        <v>7066</v>
      </c>
    </row>
    <row spans="1:7" r="5">
      <c t="s" r="A5" s="4">
        <v>121</v>
      </c>
      <c t="n" r="B5" s="5">
        <v>-300</v>
      </c>
      <c t="n" r="F5" s="5">
        <v>-300</v>
      </c>
    </row>
    <row spans="1:7" r="6">
      <c t="s" r="A6" s="4">
        <v>122</v>
      </c>
      <c t="n" r="B6" s="5">
        <v>1272</v>
      </c>
      <c t="n" r="E6" s="5">
        <v>1272</v>
      </c>
    </row>
    <row spans="1:7" r="7">
      <c t="s" r="A7" s="4">
        <v>123</v>
      </c>
      <c t="n" r="B7" s="5">
        <v>1638</v>
      </c>
      <c t="n" r="C7" s="7">
        <v>14</v>
      </c>
      <c t="n" r="E7" s="5">
        <v>1624</v>
      </c>
    </row>
    <row spans="1:7" r="8">
      <c t="s" r="A8" s="4">
        <v>124</v>
      </c>
      <c t="n" r="C8" s="5">
        <v>140000</v>
      </c>
    </row>
    <row spans="1:7" r="9">
      <c t="s" r="A9" s="4">
        <v>125</v>
      </c>
      <c t="n" r="B9" s="5">
        <v>49</v>
      </c>
      <c t="n" r="E9" s="5">
        <v>49</v>
      </c>
    </row>
    <row spans="1:7" r="10">
      <c t="s" r="A10" s="4">
        <v>126</v>
      </c>
      <c t="n" r="C10" s="5">
        <v>2000</v>
      </c>
    </row>
    <row spans="1:7" r="11">
      <c t="s" r="A11" s="4">
        <v>127</v>
      </c>
      <c t="n" r="B11" s="5">
        <v>80</v>
      </c>
      <c t="n" r="E11" s="5">
        <v>80</v>
      </c>
    </row>
    <row spans="1:7" r="12">
      <c t="s" r="A12" s="4">
        <v>128</v>
      </c>
      <c t="n" r="B12" s="7">
        <v>443853</v>
      </c>
      <c t="n" r="C12" s="7">
        <v>2711</v>
      </c>
      <c t="n" r="D12" s="7">
        <v>3000</v>
      </c>
      <c t="n" r="E12" s="7">
        <v>173562</v>
      </c>
      <c t="n" r="F12" s="7">
        <v>292954</v>
      </c>
      <c t="n" r="G12" s="7">
        <v>-28374</v>
      </c>
    </row>
    <row spans="1:7" r="13">
      <c t="s" r="A13" s="4">
        <v>129</v>
      </c>
      <c t="n" r="C13" s="5">
        <v>2710954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538</v>
      </c>
      <c t="s" r="B1" s="2">
        <v>87</v>
      </c>
      <c t="s" r="E1" s="2">
        <v>1</v>
      </c>
    </row>
    <row spans="1:6" r="2">
      <c t="s" r="B2" s="2">
        <v>2</v>
      </c>
      <c t="s" r="C2" s="2">
        <v>88</v>
      </c>
      <c t="s" r="D2" s="2">
        <v>310</v>
      </c>
      <c t="s" r="E2" s="2">
        <v>2</v>
      </c>
      <c t="s" r="F2" s="2">
        <v>88</v>
      </c>
    </row>
    <row spans="1:6" r="3">
      <c t="s" r="A3" s="3">
        <v>528</v>
      </c>
    </row>
    <row spans="1:6" r="4">
      <c t="s" r="A4" s="4">
        <v>539</v>
      </c>
      <c t="n" r="B4" s="7">
        <v>7</v>
      </c>
      <c t="n" r="C4" s="7">
        <v>3</v>
      </c>
      <c t="n" r="E4" s="9">
        <v>12.6</v>
      </c>
      <c t="n" r="F4" s="9">
        <v>5.3</v>
      </c>
    </row>
    <row spans="1:6" r="5">
      <c t="s" r="A5" s="4">
        <v>532</v>
      </c>
    </row>
    <row spans="1:6" r="6">
      <c t="s" r="A6" s="3">
        <v>528</v>
      </c>
    </row>
    <row spans="1:6" r="7">
      <c t="s" r="A7" s="4">
        <v>540</v>
      </c>
      <c t="n" r="D7" s="7">
        <v>28</v>
      </c>
    </row>
    <row spans="1:6" r="8">
      <c t="s" r="A8" s="4">
        <v>541</v>
      </c>
    </row>
    <row spans="1:6" r="9">
      <c t="s" r="A9" s="3">
        <v>528</v>
      </c>
    </row>
    <row spans="1:6" r="10">
      <c t="s" r="A10" s="4">
        <v>542</v>
      </c>
      <c t="n" r="D10" s="9">
        <v>22.9</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3</v>
      </c>
      <c t="s" r="B1" s="2">
        <v>87</v>
      </c>
      <c t="s" r="D1" s="2">
        <v>1</v>
      </c>
    </row>
    <row spans="1:5" r="2">
      <c t="s" r="B2" s="2">
        <v>2</v>
      </c>
      <c t="s" r="C2" s="2">
        <v>88</v>
      </c>
      <c t="s" r="D2" s="2">
        <v>2</v>
      </c>
      <c t="s" r="E2" s="2">
        <v>88</v>
      </c>
    </row>
    <row spans="1:5" r="3">
      <c t="s" r="A3" s="3">
        <v>544</v>
      </c>
    </row>
    <row spans="1:5" r="4">
      <c t="s" r="A4" s="4">
        <v>545</v>
      </c>
      <c t="n" r="B4" s="7">
        <v>-32025</v>
      </c>
      <c t="n" r="C4" s="7">
        <v>-24498</v>
      </c>
      <c t="n" r="D4" s="7">
        <v>-60216</v>
      </c>
      <c t="n" r="E4" s="7">
        <v>-52156</v>
      </c>
    </row>
    <row spans="1:5" r="5">
      <c t="s" r="A5" s="4">
        <v>97</v>
      </c>
      <c t="n" r="B5" s="5">
        <v>2560</v>
      </c>
      <c t="n" r="C5" s="5">
        <v>23764</v>
      </c>
      <c t="n" r="D5" s="5">
        <v>16783</v>
      </c>
      <c t="n" r="E5" s="5">
        <v>49625</v>
      </c>
    </row>
    <row spans="1:5" r="6">
      <c t="s" r="A6" s="4">
        <v>531</v>
      </c>
    </row>
    <row spans="1:5" r="7">
      <c t="s" r="A7" s="3">
        <v>544</v>
      </c>
    </row>
    <row spans="1:5" r="8">
      <c t="s" r="A8" s="4">
        <v>546</v>
      </c>
      <c t="n" r="B8" s="5">
        <v>-4088</v>
      </c>
      <c t="n" r="C8" s="5">
        <v>-2812</v>
      </c>
      <c t="n" r="D8" s="5">
        <v>-6690</v>
      </c>
      <c t="n" r="E8" s="5">
        <v>-4344</v>
      </c>
    </row>
    <row spans="1:5" r="9">
      <c t="s" r="A9" s="4">
        <v>547</v>
      </c>
      <c t="n" r="B9" s="5">
        <v>-2655</v>
      </c>
      <c t="n" r="C9" s="5">
        <v>-262</v>
      </c>
      <c t="n" r="D9" s="5">
        <v>-4334</v>
      </c>
      <c t="n" r="E9" s="5">
        <v>-4462</v>
      </c>
    </row>
    <row spans="1:5" r="10">
      <c t="s" r="A10" s="4">
        <v>548</v>
      </c>
      <c t="n" r="B10" s="5">
        <v>-1287</v>
      </c>
      <c t="n" r="C10" s="5">
        <v>-960</v>
      </c>
      <c t="n" r="D10" s="5">
        <v>-2831</v>
      </c>
      <c t="n" r="E10" s="5">
        <v>-2148</v>
      </c>
    </row>
    <row spans="1:5" r="11">
      <c t="s" r="A11" s="4">
        <v>549</v>
      </c>
      <c t="n" r="B11" s="5">
        <v>-874</v>
      </c>
      <c t="n" r="C11" s="5">
        <v>-944</v>
      </c>
      <c t="n" r="D11" s="5">
        <v>-1771</v>
      </c>
      <c t="n" r="E11" s="5">
        <v>-1718</v>
      </c>
    </row>
    <row spans="1:5" r="12">
      <c t="s" r="A12" s="4">
        <v>545</v>
      </c>
      <c t="n" r="B12" s="5">
        <v>-8904</v>
      </c>
      <c t="n" r="C12" s="5">
        <v>-4978</v>
      </c>
      <c t="n" r="D12" s="5">
        <v>-15626</v>
      </c>
      <c t="n" r="E12" s="5">
        <v>-12672</v>
      </c>
    </row>
    <row spans="1:5" r="13">
      <c t="s" r="A13" s="4">
        <v>550</v>
      </c>
      <c t="n" r="B13" s="5">
        <v>45</v>
      </c>
      <c t="n" r="C13" s="5">
        <v>27</v>
      </c>
      <c t="n" r="D13" s="5">
        <v>69</v>
      </c>
      <c t="n" r="E13" s="5">
        <v>50</v>
      </c>
    </row>
    <row spans="1:5" r="14">
      <c t="s" r="A14" s="4">
        <v>551</v>
      </c>
      <c t="n" r="B14" s="5">
        <v>-3</v>
      </c>
      <c t="n" r="D14" s="5">
        <v>-52</v>
      </c>
    </row>
    <row spans="1:5" r="15">
      <c t="s" r="A15" s="4">
        <v>97</v>
      </c>
      <c t="n" r="B15" s="7">
        <v>-8862</v>
      </c>
      <c t="n" r="C15" s="7">
        <v>-4951</v>
      </c>
      <c t="n" r="D15" s="7">
        <v>-15609</v>
      </c>
      <c t="n" r="E15" s="7">
        <v>-1262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2</v>
      </c>
      <c t="s" r="B1" s="2">
        <v>2</v>
      </c>
      <c t="s" r="C1" s="2">
        <v>25</v>
      </c>
    </row>
    <row spans="1:3" r="2">
      <c t="s" r="A2" s="3">
        <v>528</v>
      </c>
    </row>
    <row spans="1:3" r="3">
      <c t="s" r="A3" s="4">
        <v>51</v>
      </c>
      <c t="n" r="B3" s="7">
        <v>1178179</v>
      </c>
      <c t="n" r="C3" s="7">
        <v>1137005</v>
      </c>
    </row>
    <row spans="1:3" r="4">
      <c t="s" r="A4" s="4">
        <v>553</v>
      </c>
    </row>
    <row spans="1:3" r="5">
      <c t="s" r="A5" s="3">
        <v>528</v>
      </c>
    </row>
    <row spans="1:3" r="6">
      <c t="s" r="A6" s="4">
        <v>51</v>
      </c>
      <c t="n" r="B6" s="5">
        <v>980064</v>
      </c>
      <c t="n" r="C6" s="5">
        <v>929745</v>
      </c>
    </row>
    <row spans="1:3" r="7">
      <c t="s" r="A7" s="4">
        <v>554</v>
      </c>
    </row>
    <row spans="1:3" r="8">
      <c t="s" r="A8" s="3">
        <v>528</v>
      </c>
    </row>
    <row spans="1:3" r="9">
      <c t="s" r="A9" s="4">
        <v>51</v>
      </c>
      <c t="n" r="B9" s="5">
        <v>136767</v>
      </c>
      <c t="n" r="C9" s="5">
        <v>133183</v>
      </c>
    </row>
    <row spans="1:3" r="10">
      <c t="s" r="A10" s="4">
        <v>555</v>
      </c>
    </row>
    <row spans="1:3" r="11">
      <c t="s" r="A11" s="3">
        <v>528</v>
      </c>
    </row>
    <row spans="1:3" r="12">
      <c t="s" r="A12" s="4">
        <v>51</v>
      </c>
      <c t="n" r="B12" s="5">
        <v>6409</v>
      </c>
      <c t="n" r="C12" s="5">
        <v>5960</v>
      </c>
    </row>
    <row spans="1:3" r="13">
      <c t="s" r="A13" s="4">
        <v>531</v>
      </c>
    </row>
    <row spans="1:3" r="14">
      <c t="s" r="A14" s="3">
        <v>528</v>
      </c>
    </row>
    <row spans="1:3" r="15">
      <c t="s" r="A15" s="4">
        <v>51</v>
      </c>
      <c t="n" r="B15" s="7">
        <v>54939</v>
      </c>
      <c t="n" r="C15" s="7">
        <v>6811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556</v>
      </c>
      <c t="s" r="B1" s="2">
        <v>87</v>
      </c>
      <c t="s" r="D1" s="2">
        <v>1</v>
      </c>
    </row>
    <row spans="1:5" r="2">
      <c t="s" r="B2" s="2">
        <v>309</v>
      </c>
      <c t="s" r="C2" s="2">
        <v>310</v>
      </c>
      <c t="s" r="D2" s="2">
        <v>2</v>
      </c>
      <c t="s" r="E2" s="2">
        <v>88</v>
      </c>
    </row>
    <row spans="1:5" r="3">
      <c t="s" r="A3" s="3">
        <v>557</v>
      </c>
    </row>
    <row spans="1:5" r="4">
      <c t="s" r="A4" s="4">
        <v>106</v>
      </c>
      <c t="n" r="D4" s="7">
        <v>300000</v>
      </c>
      <c t="n" r="E4" s="7">
        <v>300000</v>
      </c>
    </row>
    <row spans="1:5" r="5">
      <c t="s" r="A5" s="4">
        <v>558</v>
      </c>
    </row>
    <row spans="1:5" r="6">
      <c t="s" r="A6" s="3">
        <v>557</v>
      </c>
    </row>
    <row spans="1:5" r="7">
      <c t="s" r="A7" s="4">
        <v>106</v>
      </c>
      <c t="n" r="B7" s="7">
        <v>300000</v>
      </c>
      <c t="n" r="C7" s="7">
        <v>3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9</v>
      </c>
      <c t="s" r="B1" s="2">
        <v>1</v>
      </c>
    </row>
    <row spans="1:3" r="2">
      <c t="s" r="B2" s="2">
        <v>2</v>
      </c>
      <c t="s" r="C2" s="2">
        <v>88</v>
      </c>
    </row>
    <row spans="1:3" r="3">
      <c t="s" r="A3" s="3">
        <v>209</v>
      </c>
    </row>
    <row spans="1:3" r="4">
      <c t="s" r="A4" s="4">
        <v>560</v>
      </c>
      <c t="n" r="B4" s="7">
        <v>-3878</v>
      </c>
      <c t="n" r="C4" s="7">
        <v>-5564</v>
      </c>
    </row>
    <row spans="1:3" r="5">
      <c t="s" r="A5" s="3">
        <v>561</v>
      </c>
    </row>
    <row spans="1:3" r="6">
      <c t="s" r="A6" s="4">
        <v>562</v>
      </c>
      <c t="n" r="B6" s="5">
        <v>64640</v>
      </c>
      <c t="n" r="C6" s="5">
        <v>24841</v>
      </c>
    </row>
    <row spans="1:3" r="7">
      <c t="s" r="A7" s="4">
        <v>563</v>
      </c>
      <c t="n" r="B7" s="7">
        <v>2251</v>
      </c>
      <c t="n" r="C7" s="7">
        <v>26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0</v>
      </c>
      <c t="s" r="B1" s="2">
        <v>1</v>
      </c>
    </row>
    <row spans="1:3" r="2">
      <c t="s" r="B2" s="2">
        <v>2</v>
      </c>
      <c t="s" r="C2" s="2">
        <v>88</v>
      </c>
    </row>
    <row spans="1:3" r="3">
      <c t="s" r="A3" s="3">
        <v>131</v>
      </c>
    </row>
    <row spans="1:3" r="4">
      <c t="s" r="A4" s="4">
        <v>105</v>
      </c>
      <c t="n" r="B4" s="7">
        <v>7066</v>
      </c>
      <c t="n" r="C4" s="7">
        <v>22754</v>
      </c>
    </row>
    <row spans="1:3" r="5">
      <c t="s" r="A5" s="3">
        <v>132</v>
      </c>
    </row>
    <row spans="1:3" r="6">
      <c t="s" r="A6" s="4">
        <v>43</v>
      </c>
      <c t="n" r="B6" s="5">
        <v>3469</v>
      </c>
      <c t="n" r="C6" s="5">
        <v>14648</v>
      </c>
    </row>
    <row spans="1:3" r="7">
      <c t="s" r="A7" s="4">
        <v>133</v>
      </c>
      <c t="n" r="C7" s="5">
        <v>-5147</v>
      </c>
    </row>
    <row spans="1:3" r="8">
      <c t="s" r="A8" s="4">
        <v>134</v>
      </c>
      <c t="n" r="B8" s="5">
        <v>19036</v>
      </c>
      <c t="n" r="C8" s="5">
        <v>17362</v>
      </c>
    </row>
    <row spans="1:3" r="9">
      <c t="s" r="A9" s="4">
        <v>41</v>
      </c>
      <c t="n" r="B9" s="5">
        <v>1413</v>
      </c>
      <c t="n" r="C9" s="5">
        <v>346</v>
      </c>
    </row>
    <row spans="1:3" r="10">
      <c t="s" r="A10" s="3">
        <v>135</v>
      </c>
    </row>
    <row spans="1:3" r="11">
      <c t="s" r="A11" s="4">
        <v>136</v>
      </c>
      <c t="n" r="B11" s="5">
        <v>2215</v>
      </c>
      <c t="n" r="C11" s="5">
        <v>-6236</v>
      </c>
    </row>
    <row spans="1:3" r="12">
      <c t="s" r="A12" s="4">
        <v>137</v>
      </c>
      <c t="n" r="B12" s="5">
        <v>3711</v>
      </c>
      <c t="n" r="C12" s="5">
        <v>2963</v>
      </c>
    </row>
    <row spans="1:3" r="13">
      <c t="s" r="A13" s="4">
        <v>37</v>
      </c>
      <c t="n" r="B13" s="5">
        <v>7447</v>
      </c>
      <c t="n" r="C13" s="5">
        <v>7979</v>
      </c>
    </row>
    <row spans="1:3" r="14">
      <c t="s" r="A14" s="4">
        <v>138</v>
      </c>
      <c t="n" r="B14" s="5">
        <v>4449</v>
      </c>
      <c t="n" r="C14" s="5">
        <v>5601</v>
      </c>
    </row>
    <row spans="1:3" r="15">
      <c t="s" r="A15" s="4">
        <v>139</v>
      </c>
      <c t="n" r="B15" s="5">
        <v>-2135</v>
      </c>
      <c t="n" r="C15" s="5">
        <v>744</v>
      </c>
    </row>
    <row spans="1:3" r="16">
      <c t="s" r="A16" s="4">
        <v>53</v>
      </c>
      <c t="n" r="B16" s="5">
        <v>-4068</v>
      </c>
      <c t="n" r="C16" s="5">
        <v>-104</v>
      </c>
    </row>
    <row spans="1:3" r="17">
      <c t="s" r="A17" s="4">
        <v>140</v>
      </c>
      <c t="n" r="B17" s="5">
        <v>-5069</v>
      </c>
      <c t="n" r="C17" s="5">
        <v>-4305</v>
      </c>
    </row>
    <row spans="1:3" r="18">
      <c t="s" r="A18" s="4">
        <v>141</v>
      </c>
      <c t="n" r="B18" s="5">
        <v>2750</v>
      </c>
      <c t="n" r="C18" s="5">
        <v>648</v>
      </c>
    </row>
    <row spans="1:3" r="19">
      <c t="s" r="A19" s="4">
        <v>142</v>
      </c>
      <c t="n" r="C19" s="5">
        <v>-1383</v>
      </c>
    </row>
    <row spans="1:3" r="20">
      <c t="s" r="A20" s="4">
        <v>143</v>
      </c>
      <c t="n" r="B20" s="5">
        <v>40284</v>
      </c>
      <c t="n" r="C20" s="5">
        <v>55870</v>
      </c>
    </row>
    <row spans="1:3" r="21">
      <c t="s" r="A21" s="3">
        <v>144</v>
      </c>
    </row>
    <row spans="1:3" r="22">
      <c t="s" r="A22" s="4">
        <v>145</v>
      </c>
      <c t="n" r="B22" s="5">
        <v>-157407</v>
      </c>
      <c t="n" r="C22" s="5">
        <v>-92943</v>
      </c>
    </row>
    <row spans="1:3" r="23">
      <c t="s" r="A23" s="4">
        <v>146</v>
      </c>
      <c t="n" r="C23" s="5">
        <v>5147</v>
      </c>
    </row>
    <row spans="1:3" r="24">
      <c t="s" r="A24" s="4">
        <v>147</v>
      </c>
      <c t="n" r="C24" s="5">
        <v>169</v>
      </c>
    </row>
    <row spans="1:3" r="25">
      <c t="s" r="A25" s="4">
        <v>148</v>
      </c>
      <c t="n" r="B25" s="5">
        <v>14500</v>
      </c>
    </row>
    <row spans="1:3" r="26">
      <c t="s" r="A26" s="4">
        <v>149</v>
      </c>
      <c t="n" r="B26" s="5">
        <v>-25000</v>
      </c>
      <c t="n" r="C26" s="5">
        <v>-14500</v>
      </c>
    </row>
    <row spans="1:3" r="27">
      <c t="s" r="A27" s="4">
        <v>150</v>
      </c>
      <c t="n" r="B27" s="5">
        <v>45969</v>
      </c>
      <c t="n" r="C27" s="5">
        <v>97984</v>
      </c>
    </row>
    <row spans="1:3" r="28">
      <c t="s" r="A28" s="4">
        <v>151</v>
      </c>
      <c t="n" r="C28" s="5">
        <v>-165106</v>
      </c>
    </row>
    <row spans="1:3" r="29">
      <c t="s" r="A29" s="4">
        <v>152</v>
      </c>
      <c t="n" r="B29" s="5">
        <v>25000</v>
      </c>
      <c t="n" r="C29" s="5">
        <v>209990</v>
      </c>
    </row>
    <row spans="1:3" r="30">
      <c t="s" r="A30" s="4">
        <v>153</v>
      </c>
      <c t="n" r="C30" s="5">
        <v>-50000</v>
      </c>
    </row>
    <row spans="1:3" r="31">
      <c t="s" r="A31" s="4">
        <v>154</v>
      </c>
      <c t="n" r="B31" s="5">
        <v>-1852</v>
      </c>
      <c t="n" r="C31" s="5">
        <v>-612</v>
      </c>
    </row>
    <row spans="1:3" r="32">
      <c t="s" r="A32" s="4">
        <v>155</v>
      </c>
      <c t="n" r="B32" s="5">
        <v>-98790</v>
      </c>
      <c t="n" r="C32" s="5">
        <v>-9871</v>
      </c>
    </row>
    <row spans="1:3" r="33">
      <c t="s" r="A33" s="3">
        <v>156</v>
      </c>
    </row>
    <row spans="1:3" r="34">
      <c t="s" r="A34" s="4">
        <v>157</v>
      </c>
      <c t="n" r="B34" s="5">
        <v>1800</v>
      </c>
    </row>
    <row spans="1:3" r="35">
      <c t="s" r="A35" s="4">
        <v>158</v>
      </c>
      <c t="n" r="B35" s="5">
        <v>-1800</v>
      </c>
    </row>
    <row spans="1:3" r="36">
      <c t="s" r="A36" s="4">
        <v>159</v>
      </c>
      <c t="n" r="B36" s="5">
        <v>16047</v>
      </c>
    </row>
    <row spans="1:3" r="37">
      <c t="s" r="A37" s="4">
        <v>160</v>
      </c>
      <c t="n" r="B37" s="5">
        <v>-5742</v>
      </c>
      <c t="n" r="C37" s="5">
        <v>-5240</v>
      </c>
    </row>
    <row spans="1:3" r="38">
      <c t="s" r="A38" s="4">
        <v>161</v>
      </c>
      <c t="n" r="B38" s="5">
        <v>-7150</v>
      </c>
      <c t="n" r="C38" s="5">
        <v>-8165</v>
      </c>
    </row>
    <row spans="1:3" r="39">
      <c t="s" r="A39" s="4">
        <v>162</v>
      </c>
      <c t="n" r="B39" s="5">
        <v>-109</v>
      </c>
    </row>
    <row spans="1:3" r="40">
      <c t="s" r="A40" s="4">
        <v>163</v>
      </c>
      <c t="n" r="B40" s="5">
        <v>1638</v>
      </c>
      <c t="n" r="C40" s="5">
        <v>507</v>
      </c>
    </row>
    <row spans="1:3" r="41">
      <c t="s" r="A41" s="4">
        <v>127</v>
      </c>
      <c t="n" r="B41" s="5">
        <v>80</v>
      </c>
    </row>
    <row spans="1:3" r="42">
      <c t="s" r="A42" s="4">
        <v>121</v>
      </c>
      <c t="n" r="B42" s="5">
        <v>-300</v>
      </c>
      <c t="n" r="C42" s="5">
        <v>-300</v>
      </c>
    </row>
    <row spans="1:3" r="43">
      <c t="s" r="A43" s="4">
        <v>164</v>
      </c>
      <c t="n" r="B43" s="5">
        <v>4464</v>
      </c>
      <c t="n" r="C43" s="5">
        <v>-13198</v>
      </c>
    </row>
    <row spans="1:3" r="44">
      <c t="s" r="A44" s="3">
        <v>165</v>
      </c>
    </row>
    <row spans="1:3" r="45">
      <c t="s" r="A45" s="4">
        <v>166</v>
      </c>
      <c t="n" r="B45" s="5">
        <v>-61</v>
      </c>
      <c t="n" r="C45" s="5">
        <v>-92</v>
      </c>
    </row>
    <row spans="1:3" r="46">
      <c t="s" r="A46" s="4">
        <v>167</v>
      </c>
      <c t="n" r="B46" s="5">
        <v>-54103</v>
      </c>
      <c t="n" r="C46" s="5">
        <v>32709</v>
      </c>
    </row>
    <row spans="1:3" r="47">
      <c t="s" r="A47" s="4">
        <v>168</v>
      </c>
      <c t="n" r="B47" s="5">
        <v>186811</v>
      </c>
      <c t="n" r="C47" s="5">
        <v>143750</v>
      </c>
    </row>
    <row spans="1:3" r="48">
      <c t="s" r="A48" s="4">
        <v>169</v>
      </c>
      <c t="n" r="B48" s="7">
        <v>132708</v>
      </c>
      <c t="n" r="C48" s="7">
        <v>1764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Income Per Common Share</vt:lpstr>
      <vt:lpstr>Accounts Receivable</vt:lpstr>
      <vt:lpstr>Inventories</vt:lpstr>
      <vt:lpstr>Current and Noncurrent Accrued </vt:lpstr>
      <vt:lpstr>Accrued Warranty Costs</vt:lpstr>
      <vt:lpstr>Asset Retirement Obligations</vt:lpstr>
      <vt:lpstr>Long-Term Debt</vt:lpstr>
      <vt:lpstr>Commitments and Contingencies</vt:lpstr>
      <vt:lpstr>Derivatives, Hedges, Financial </vt:lpstr>
      <vt:lpstr>Income Taxes</vt:lpstr>
      <vt:lpstr>Segment Information</vt:lpstr>
      <vt:lpstr>Related Party Transactions</vt:lpstr>
      <vt:lpstr>Supplemental Cash Flow Informat</vt:lpstr>
      <vt:lpstr>Summary of Significant Accoun21</vt:lpstr>
      <vt:lpstr>Income Per Common Share (Tables</vt:lpstr>
      <vt:lpstr>Accounts Receivable (Tables)</vt:lpstr>
      <vt:lpstr>Current and Noncurrent Accrue24</vt:lpstr>
      <vt:lpstr>Accrued Warranty Costs (Tables)</vt:lpstr>
      <vt:lpstr>Long-Term Debt (Tables)</vt:lpstr>
      <vt:lpstr>Derivatives, Hedges, Financia27</vt:lpstr>
      <vt:lpstr>Income Taxes (Tables)</vt:lpstr>
      <vt:lpstr>Segment Information (Tables)</vt:lpstr>
      <vt:lpstr>Supplemental Cash Flow Inform30</vt:lpstr>
      <vt:lpstr>Summary of Significant Accoun31</vt:lpstr>
      <vt:lpstr>Income per Common Share - Compu</vt:lpstr>
      <vt:lpstr>Income per Common Share - Antid</vt:lpstr>
      <vt:lpstr>Accounts Receivable - Accounts </vt:lpstr>
      <vt:lpstr>Inventories - Additional Inform</vt:lpstr>
      <vt:lpstr>Current and Noncurrent Accrue36</vt:lpstr>
      <vt:lpstr>Accrued Warranty Costs - Additi</vt:lpstr>
      <vt:lpstr>Accrued Warranty Costs - Change</vt:lpstr>
      <vt:lpstr>Asset Retirement Obligations - </vt:lpstr>
      <vt:lpstr>Long-Term Debt - Schedule of Lo</vt:lpstr>
      <vt:lpstr>Long-Term Debt - Schedule of 41</vt:lpstr>
      <vt:lpstr>Commitments and Contingencies -</vt:lpstr>
      <vt:lpstr>Derivatives, Hedges, Financia43</vt:lpstr>
      <vt:lpstr>Derivatives, Hedges, Financia44</vt:lpstr>
      <vt:lpstr>Derivatives, Hedges, Financia45</vt:lpstr>
      <vt:lpstr>Derivatives, Hedges, Financia46</vt:lpstr>
      <vt:lpstr>Income Taxes - Provisions (Bene</vt:lpstr>
      <vt:lpstr>Income Taxes - Additional Infor</vt:lpstr>
      <vt:lpstr>Segment Information - Segment F</vt:lpstr>
      <vt:lpstr>Segment Information - Segment50</vt:lpstr>
      <vt:lpstr>Segment Information - General C</vt:lpstr>
      <vt:lpstr>Segment Information - Total Ass</vt:lpstr>
      <vt:lpstr>Related Party Transactions - Ad</vt:lpstr>
      <vt:lpstr>Supplemental Cash Flow Inform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08:45Z</dcterms:created>
  <dcterms:modified xmlns:dcterms="http://purl.org/dc/terms/" xmlns:xsi="http://www.w3.org/2001/XMLSchema-instance" xsi:type="dcterms:W3CDTF">2015-08-07T07:08:45Z</dcterms:modified>
  <dc:title xmlns:dc="http://purl.org/dc/elements/1.1/">Untitled</dc:title>
  <dc:description xmlns:dc="http://purl.org/dc/elements/1.1/"/>
  <dc:subject xmlns:dc="http://purl.org/dc/elements/1.1/"/>
  <cp:keywords/>
  <cp:category/>
</cp:coreProperties>
</file>